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Basis of Presenta" sheetId="6" r:id="rId6"/>
    <s:sheet name="Going Concern" sheetId="7" r:id="rId7"/>
    <s:sheet name="Convertible Note Agreements - R" sheetId="8" r:id="rId8"/>
    <s:sheet name="Stockholders' Deficit" sheetId="9" r:id="rId9"/>
    <s:sheet name="Commitments and Contingencies" sheetId="10" r:id="rId10"/>
    <s:sheet name="Related Party Transactions" sheetId="11" r:id="rId11"/>
    <s:sheet name="Concentrations" sheetId="12" r:id="rId12"/>
    <s:sheet name="Subsequent Events" sheetId="13" r:id="rId13"/>
    <s:sheet name="Organization, Basis of Presen14" sheetId="14" r:id="rId14"/>
    <s:sheet name="Organization, Basis of Presen15" sheetId="15" r:id="rId15"/>
    <s:sheet name="Organization, Basis of Presen16" sheetId="16" r:id="rId16"/>
    <s:sheet name="Organization, Basis of Presen17" sheetId="17" r:id="rId17"/>
    <s:sheet name="Going Concern (Details)" sheetId="18" r:id="rId18"/>
    <s:sheet name="Convertible Note Agreements -19" sheetId="19" r:id="rId19"/>
    <s:sheet name="Stockholders' Deficit (Preferre" sheetId="20" r:id="rId20"/>
    <s:sheet name="Stockholders' Deficit (Common S" sheetId="21" r:id="rId21"/>
    <s:sheet name="Stockholders' Deficit (Narrativ" sheetId="22" r:id="rId22"/>
    <s:sheet name="Commitments and Contingencies (" sheetId="23" r:id="rId23"/>
    <s:sheet name="Related Party Transactions (Det" sheetId="24" r:id="rId24"/>
    <s:sheet name="Concentrations (Details)"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Nov. 11, 2016</t>
  </si>
  <si>
    <t>Document And Entity Information</t>
  </si>
  <si>
    <t>Entity Registrant Name</t>
  </si>
  <si>
    <t>GelTech Solution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Entity Voluntary Filers</t>
  </si>
  <si>
    <t>No</t>
  </si>
  <si>
    <t>Entity Well-known Seasoned Issuer</t>
  </si>
  <si>
    <t>Entity Current Reporting Status</t>
  </si>
  <si>
    <t>Yes</t>
  </si>
  <si>
    <t>CONSOLIDATED BALANCE SHEETS - USD ($)</t>
  </si>
  <si>
    <t>Dec. 31, 2015</t>
  </si>
  <si>
    <t>ASSETS</t>
  </si>
  <si>
    <t>Cash</t>
  </si>
  <si>
    <t>Accounts receivable trade, net</t>
  </si>
  <si>
    <t>Inventories</t>
  </si>
  <si>
    <t>Prepaid expenses and other current assets</t>
  </si>
  <si>
    <t>Total current assets</t>
  </si>
  <si>
    <t>Furniture, fixtures and equipment, net</t>
  </si>
  <si>
    <t>Deposits</t>
  </si>
  <si>
    <t>Total assets</t>
  </si>
  <si>
    <t>LIABILITIES AND STOCKHOLDERS' DEFICIT</t>
  </si>
  <si>
    <t>Accounts payable</t>
  </si>
  <si>
    <t>Accrued expenses</t>
  </si>
  <si>
    <t>Settlement accrual</t>
  </si>
  <si>
    <t xml:space="preserve"> </t>
  </si>
  <si>
    <t>Deferred revenue</t>
  </si>
  <si>
    <t>Insurance premium finance contract</t>
  </si>
  <si>
    <t>Total current liabilities</t>
  </si>
  <si>
    <t>Convertible notes - related party, net of discounts</t>
  </si>
  <si>
    <t>Convertible line of credit - related party, net of discounts</t>
  </si>
  <si>
    <t>Total liabilities</t>
  </si>
  <si>
    <t>Commitments and contingencies (Note 5)</t>
  </si>
  <si>
    <t>Stockholders' deficit</t>
  </si>
  <si>
    <t>Preferred stock: $0.001 par value; 5,000,000 shares authorized; no shares issued and outstanding</t>
  </si>
  <si>
    <t>Common stock: $0.001 par value; 150,000,000 shares authorized; 52,305,513 and 48,972,496 shares issued and outstanding as of September 30, 2016 and December 31, 2015,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Sep. 30, 2015</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Other income</t>
  </si>
  <si>
    <t>Interest income</t>
  </si>
  <si>
    <t>Gain (loss) on conversion of interest</t>
  </si>
  <si>
    <t>Loss on extinguishment of debt</t>
  </si>
  <si>
    <t>Loss on extension of warrants</t>
  </si>
  <si>
    <t>Loss on settlement</t>
  </si>
  <si>
    <t>Interest expense</t>
  </si>
  <si>
    <t>Total other income (expense)</t>
  </si>
  <si>
    <t>Net loss</t>
  </si>
  <si>
    <t>Net loss per common share - basic and diluted</t>
  </si>
  <si>
    <t>Weighted average shares outstanding - basic and diluted</t>
  </si>
  <si>
    <t>CONSOLIDATED STATEMENTS OF CASH FLOWS (Unaudited) - USD ($)</t>
  </si>
  <si>
    <t>Reconciliation of net loss to net cash used in operating activities:</t>
  </si>
  <si>
    <t>Adjustments to reconcile net loss to net cash used in operating activities:</t>
  </si>
  <si>
    <t>Bad debt expense (recovery)</t>
  </si>
  <si>
    <t>Depreciation</t>
  </si>
  <si>
    <t>Amortization of debt discounts</t>
  </si>
  <si>
    <t>Loss (gain) on conversion of interest</t>
  </si>
  <si>
    <t>Warrants issued for services</t>
  </si>
  <si>
    <t>Common stock issued for services</t>
  </si>
  <si>
    <t>Employee stock option compensation expense</t>
  </si>
  <si>
    <t>Changes in assets and liabilities:</t>
  </si>
  <si>
    <t>Accounts receivable</t>
  </si>
  <si>
    <t>Reversal of litigation accrual</t>
  </si>
  <si>
    <t>Net cash used in operating activities</t>
  </si>
  <si>
    <t>Cash flows from Investing Activities</t>
  </si>
  <si>
    <t>Purchases of equipment</t>
  </si>
  <si>
    <t>Net cash used in investing activities</t>
  </si>
  <si>
    <t>Cash flows from Financing Activities</t>
  </si>
  <si>
    <t>Proceeds from sale of stock under stock purchase agreement</t>
  </si>
  <si>
    <t>Proceeds from sale of stock and warrants</t>
  </si>
  <si>
    <t>Proceeds from sale of stock in private placements</t>
  </si>
  <si>
    <t>Proceeds from advances on convertible line of credit with related parties</t>
  </si>
  <si>
    <t>Payments on insurance finance contract</t>
  </si>
  <si>
    <t>Net cash provided by financing activities</t>
  </si>
  <si>
    <t>Net decrease in cash</t>
  </si>
  <si>
    <t>Cash - beginning</t>
  </si>
  <si>
    <t>Cash - ending</t>
  </si>
  <si>
    <t>Supplemental Disclosure of Cash Flow Information:</t>
  </si>
  <si>
    <t>Cash paid for interest</t>
  </si>
  <si>
    <t>Cash paid for income taxes</t>
  </si>
  <si>
    <t>Supplementary Disclosure of Non-cash Investing and Financing Activities:</t>
  </si>
  <si>
    <t>Beneficial conversion feature of convertible notes</t>
  </si>
  <si>
    <t>Loan discount from warrants</t>
  </si>
  <si>
    <t>Stock issued for vehicle</t>
  </si>
  <si>
    <t>Stock issued for services</t>
  </si>
  <si>
    <t>Stock issued for accrued interest</t>
  </si>
  <si>
    <t>Warrants issued for settlement accrual</t>
  </si>
  <si>
    <t>Organization, Basis of Presentation and Summary of Significant Accounting Policies</t>
  </si>
  <si>
    <t>Organization, Consolidation and Presentation of Financial Statements [Abstract]</t>
  </si>
  <si>
    <t xml:space="preserve">NOTE 1 Organization, Basis of Presentation and Summary of Significant Accounting Policies Organization GelTech Solutions, Inc., or GelTech or the Company, generates revenue primarily from marketing products based around the following four product categories (1) FireIce®, a water enhancing powder that can be utilized both as a fire suppressant in wildland and urban firefighting, including fires in underground utility structures, and in wildland firefighting as a medium-term fire retardant to protect wildlands, structures and firefighters; (2) FireIce Shield®, a line of products used by welders, plumbers, first responders and consumers to protect assets from fire; (3) Soil 2 2 2 Our unaudited consolidated financial statements have been
prepared on a going concern basis, and we need to generate sufficient material revenues to support the ongoing business of
GelTech. See further discussion in Note 2. The corporate office is located in Jupiter, Florida. Basis of Presentation The accompanying unaudit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and these entities are in the process of being dissolved.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Transition Report on Form 10-KT for the six months ended December 31, 2015 filed on March 31, 2016. Inventories Inventories are stated at the lower of cost or market, with cost being determined using the first-in, first-out method. Inventories as of September 30, 2016 consisted of raw materials and finished goods in the amounts of $779,221 and $858,170, respectively.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nine months ended September 30, 2016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 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In June 2016, the Company entered into two agreements with a state forestry agency whereby the Company agreed to pay for and build two fixed airport mixing facilities in order to support the state agencys aerial wildland firefighting operations. In connection with the agreement, the state agency has the use of the equipment in exchange for paying a premium price per bucket for our HVO-F aerial FireIce product and also making an initial minimum purchase of 200 buckets per year. As such, the Company has deferred the premium portion of the bucket price for the minimum purchase amount and will recognize the revenue related to the premium over 12 months. For the nine months ended September 30, 2016, the Company has recognized $5,333 in revenue and has deferred $10,667 of the minimum purchase amounts. Net Earnings (Loss) per Share The Company computes net earnings (loss) per share in accordance with ASC 260-10,  Earnings per Share Stock-Based Compensation The Company accounts for employee stock-based compensation in accordance with ASC 718-10,  Share-Based Payment Determining Fair Value Under ASC 718-10 The Company estimates the fair value of stock options granted using the Black-Scholes option-pricing model.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s and warrants granted during the period from January 1, 2016 to September 30, 2016 were estimated using the following assumptions: Risk free interest rate 0.58% - 1.49% Expected term (in years) 2.0 - 5.5 Dividend yield  Volatility of common stock 103.14% - 104.54% Estimated annual forfeitures  New Accounting Pronouncements In July 2015, the FASB issued ASU No. 2015-11, Simplifying the Measurement of Inventory No additional Accounting Standards Updates (ASUs) which were not effective until after September 30, 2016 are expected to have a significant effect on the Company's consolidated financial position or results of operations. </t>
  </si>
  <si>
    <t>Going Concern</t>
  </si>
  <si>
    <t>Going Concern [Abstract]</t>
  </si>
  <si>
    <t xml:space="preserve">NOTE 2  Going Concern These unaudited consolidated financial statements have been prepared on a going concern basis, which assumes the Company will continue to realize it assets and discharge its liabilities in the normal course of business. As of September 30, 2016, the Company had an accumulated deficit and stockholders deficit of $46,919,381 and $5,803,758, respectively, incurred a loss from operations of $2,817,209 for the nine months ended September 30, 2016 and used cash in operations of $2,440,732 during the nine months ended September 30, 2016. In addition, the Company has not yet generated revenue sufficient to support ongoing operations.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During the nine months ended September 30, 2016, the Company received $1,805,000 in advances from its convertible line of credit with its president and principal shareholder. The Company also received $610,955 from Lincoln Park Capital Fund LLC in connection with a $10 million stock purchase agreement entered into in August 2015. See Note 4. Management believes that the Purchase Agreement with Lincoln Park and additional
funding from its president and principal shareholder provide the opportunity for the Company to continue as a going concern.
Ultimately, the continuation of the Company as a going concern is dependent upon the ability of the Company to generate
sufficient revenue to attain profitable operations. </t>
  </si>
  <si>
    <t>Convertible Note Agreements - Related Party</t>
  </si>
  <si>
    <t>NOTE 3  Convertible Note Agreements  Related Party The Company currently has three debt facilities outstanding, all of them held by its president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During the nine months ended September 30, 2016, the Company recognized interest expense of $112,358. As of September 30, 2016, the principal balance of the note is $1,997,483 and accrued interest amounted to $99,737. In February 2016, the Company issued 428,032 shares of common stock to its president and principal shareholder in payment of accrued interest of $149,811 resulting in a loss on conversion of interest of $72,765.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For the nine months ended September 30, 2016 the Company recorded interest expense of $7,703 to amortize the discounts related to the warrants of the note, originated in July 2013. As of September 30, 2016, the balance of the unamortized discount related to the warrants was $43,662. In July 2016, the Company issued 208,333 shares of common stock in payment of accrued interest of $75,000. As of September 30, 2016, the principal balance on this note is $1,000,000 and accrued interest amounted to $16,644. In connection with the debt modifications described above, the Company entered into a Secured Revolving Convertible Promissory Note Agreement for up to $4 million with its president and principal shareholder. On April 8, 2016, the Company and its president and principal shareholder entered into the First Amendment to Secured Revolving Convertible Promissory Note Agreement increasing the credit facility from $4 million to $5 million. On September 27, 2016, the Company and its president and principal shareholder entered into the Second Amendment to Secured Revolving Convertible Promissory Note Agreement increasing the credit facility from $5 million to $6 million. Under the agreement, the Company may, with the prior approval of its president and principal shareholder, receive advances under this agreement. Each advance bears an annual interest rate of 7.5%, is due December 31, 2020 and is convertible at the rate equal to the closing price of the Companys common stock on the day prior to the date the parties agree to the advance. In addition, the Company will issue the Companys president and principal shareholder two year warrants to purchase shares of common stock at an exercise price of $2.00 per share. The number of warrants issued equals 50% of the number of shares issuable upon the conversion of the related advance. For the nine months ended September 30, 2016, the Company received twelve advances totaling $1,805,000 with conversion rates between $0.28 and $0.55 per share, and issued two year warrants to purchase 2,481,568 shares of common stock at an exercise price of $2.00 per share. In connection with these advances, the Company has recorded loan discounts related to the warrants and the beneficial conversion features of the advances amounting to $151,788 and $151,788, respectively. During the nine months ended September 30, 2016, the Company has recognized interest expense of $60,538 related to the amortization of loan discounts. As of September 30, 2016, the principal balance of the advances was $5,070,000, the balance of the unamortized discounts related to the warrants and the beneficial conversion feature was $361,298 and $361,298, respectively, and the balance of accrued interest was $210,740. The calculated loan discounts were based on the relative fair value of the warrants which were calculated by the Company using the Black Scholes option pricing model, using volatilities of between 103.14% and 105.41%, based on the Companys historical stock price, discount rates from 0.58% to 0.90%, and expected terms of 2 years, the term of the warrants.</t>
  </si>
  <si>
    <t>Stockholders' Deficit</t>
  </si>
  <si>
    <t>Stockholders' Equity Note [Abstract]</t>
  </si>
  <si>
    <t>NOTE 4  Stockholders Deficit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On August 12, 2015, GelTech signed a $10 million Purchase Agreement with Lincoln Park. The Company also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During the three months ended March 31, 2016, the Company issued 508,822 shares of common stock in exchange for $225,245 in connection with the Lincoln Park Purchase Agreement. During the three months ended June 30, 2016, the Company issued 507,129 shares of common stock in exchange for $182,030 in connection with the Lincoln Park Purchase Agreement. During the three months ended September 30, 2016, the Company issued 657,946 shares of common stock in exchange for $203,680 in connection with the Lincoln Park Purchase Agreement. In February 2016, the Company issued 428,032 shares of common stock to its president and principal shareholder in payment of accrued interest of $149,811 resulting in a loss on conversion of interest of $72,765. During the three months ended March 31, 2016, the Company issued 13,947 shares of common stock in payment of investor relation services values at $6,000. In addition, the Company issued 3,581 shares of common stock in payment of consulting services valued at $1,656. During the three months ended June 30, 2016, the Company issued 4,167 shares of common stock in payment of investor relation services valued at $2,000. In addition, the Company issued 3,489 shares of common stock in payment of consulting services valued at $1,611. In April 2016, the Company issued 296,371 shares of commons stock to its president and principal shareholder upon the conversion of accrued interest in the amount of $148,365 related to the advances under the Secured Revolving Convertible Promissory Note Agreement. No gain or loss will be recognized on the conversion as the conversion price used was the current price of the stock. In June 2016, the Company issued 428,572 shares of common stock and two year warrants to purchase 214,286 shares of common stock at an exercise price of $2.00 per share to a director and his wife in exchange for $150,000 in connection with a private placement. In July 2016, the Company issued 270,270 shares of common stock and two year warrants to purchase 135,135 shares of common stock for $2.00 per share in exchange for $100,000 in a private placement with an accredited investor. In July 2016, the Company issued 208,333 shares of common stock to its president and
principal shareholder in payment of interest of $75,000 on a convertible note. In August 2016, the Company issued 2,328 shares of common stock to a consultant in exchange for services with a value of $900. Stock-Based Compensation Stock-based compensation expense recognized under ASC 718-10 for the period January 1, 2016 to September 30, 2016, was $351,053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September 30, 2016 the total compensation cost for stock options not yet recognized was approximately $195,076. This cost will be recognized over the remaining vesting term of the options of approximately two years. Stock-based awards granted to non-employees, in the form of warrants to purchase the Companys common stock, are valued at fair value in accordance with the measurement and recognition criteria of ASC 505-50 "Equity Based payments to Non-Employees. Stock based compensation to non-employees recognized for the nine months ended September 30, 2016 was $61,211. In April 2016, the Company issued ten year options to purchase 30,000 shares of common stock at an exercise price of $0.39 per share to a new director. The options vest annually over three years, subject to the continued service on the board. The options were valued using the Black-Scholes option pricing model using a volatility of 103.79% based upon the historical price of the companys stock, a term of 6.5 years, using the simplified method and a risk free rate of 1.52%. The calculated fair value, $9,631 will be recognized over the requisite service period. Warrants to Purchase Common Stock Warrants Issued as Settlements In July 2016, the Company issued five year warrants to purchase 250,000 shares of common stock at an exercise price of $0.37 per share as part of a settlement. The warrants were valued using the Black-Scholes option pricing model using a volatility of 104.54% based upon the historical price of the companys stock, a term of five years, the term of the warrants and a risk free rate of 1.01%, resulting in a fair value of $70,631 which was included in loss on settlement for the nine months ended September 30, 2016. Warrants Issued for Cash or Services In January 2016, the Company granted a one year extension for warrants to purchase 3,968,258 shares of common stock which were set to expire at various dates in 2016. Of the warrants extended, 2,443,565 were held by our president and principal shareholder and a director. In connection with the extension, the Company recorded other expense of approximately $207,000 for the nine months ended September 30, 2016 representing the difference between the fair value of the old warrants and the extended warrants. In January 2016, the Company issued five year warrants to purchase 150,000 shares of common stock at an exercise price of $0.39 per share in exchange for legal services. The warrants were valued with the Black-Scholes option pricing model using a volatility of 103.14% based upon the historical price of the companys stock, a term of five years, the term of the warrants and a risk free rate of 1.49%. The calculated fair value, $44,477 was recorded as expense for the nine months ended September 30, 2016. During the nine months ended September 30, 2016, the Company issued two year warrants to purchase 2,570,854 shares of common stock at an exercise price of $2.00 per shares in connection with advances of $1,805,000 from its president and principal shareholder related to the convertible line of credit agreement. In June 2016, the Company issued two year warrants to purchase 214,286 shares of common stock at an exercise price of $2.00 per share to a director and his wife in connection with a private placement. In July 2016, the Company issued two year warrants to purchase 135,135 shares of common stock at an exercise price of $2.00 per share in exchange for $100,000 in private placement with an accredited investor.</t>
  </si>
  <si>
    <t>Commitments and Contingencies</t>
  </si>
  <si>
    <t>Commitments and Contingencies Disclosure [Abstract]</t>
  </si>
  <si>
    <t>NOTE 5  Commitments and Contingencies In January 2016, the Company entered into a settlement agreement
with a former shareholder of the Companys predecessor company under which the Company paid $80,000 in exchange for a
general release. The Company recorded an accrual for this settlement as of December 31, 2015. The Company was sued by a former employee on June 23, 2008, alleging breach of a consulting agreement and an employment agreement entered into in May and June 2007, respectively. In addition, the plaintiff sought to recover certain of his personal property, which was used or stored in the Companys offices and alleges the Company invaded his privacy by looking at his personal computer (which was used in the Companys business) in the Companys offices. On October 14, 2015, the Court issued an order on Defendant GelTechs Motion for Attorneys Fees and Costs granting GelTech attorney fees and costs in excess of the amount of its litigation accrual for the case. As such, the Company reversed the litigation accrual resulting in other income of $56,956 which was included in the Companys statement of operations for the nine months ended December 31, 2015. In November 2015, the Court issued a Final Judgement against the plaintiff in the amount of $510,499. The plaintiff filed appeals which were pending. In July 2016, the Company entered into a settlement agreement with the plaintiff whereby the Company agreed to pay the plaintiff $250,000 and issue the plaintiff five year warrants to purchase 250,000 shares of common stock at an exercise price of $0.37 per share, in exchange for the dismissal of all claims against the Company. The warrants were valued using the Black-Scholes option pricing model using a volatility of 104.54% based upon the historical price of the companys stock, a term of five years, the term of the warrants and a risk free rate of 1.01%, resulting in a fair value of $70,631. As such, the Company recorded a loss on settlement of $320,631 for the nine months ended September 30, 2016. In June 2016, the Company entered into a settlement agreement with its employment practices insurance company related to the Companys suit against the insurance company for failure to cover post trial legal costs related to the suit described above in this Note 5. Under the settlement agreement, the insurance company agreed to pay the Company $300,000, which payment was received in July 2016. As such the Company recorded a gain on settlement of $300,000 for the nine months ended September 30, 2016.</t>
  </si>
  <si>
    <t>Related Party Transactions</t>
  </si>
  <si>
    <t>Related Party Transactions [Abstract]</t>
  </si>
  <si>
    <t>NOTE 6  Related Party Transactions During the nine months ended September 30, 2016, the Company issued warrants to its president and principal shareholder in exchange for cash as more fully described in Notes 3 and 8. In April 2016, the Company appointed a new director to its board. The new board member is a principal in a firm the Company hired to perform engineering and design services for the Company. For the nine months ended September 30, 2016, the Company has paid $154,000 to the board members firm for engineering and design services, which are include in research and development costs in the consolidated statement of operations. In August 2016, the board of directors awarded our acting CEO and Chief Technology Officer an incentive bonus of $75,000 to be paid over a 12 month period in recognition of the new products developed for the Company during 2016.</t>
  </si>
  <si>
    <t>Concentrations</t>
  </si>
  <si>
    <t>Risks and Uncertainties [Abstract]</t>
  </si>
  <si>
    <t xml:space="preserve">NOTE 7  Concentrations The Company maintains its cash in bank and financial institution deposits that at times may exceed federally insured limits. The Company has not experienced any losses in such accounts through September 30, 2016. As of September 30, 2016, there were no cash balances held in depository accounts that are not insured. At September 30, 2016, three customers accounted for 23.3%, 21.0%, and 13.0% of accounts receivable. For the nine months ended September 30, 2016, four customers accounted for 19.0%, 16.8%, 15.7% and 13.2% of sales. Approximately 18.3% of revenue was generated from customers outside
the United States during the nine months ended September 30, 2016. During the nine months ended September 30, 2016, sales primarily resulted from three products, FireIce®, Soil 2 2 2 2 Two vendors accounted for 40.8% and 17.7% of the Companys approximately $505,000 in purchases of raw material, finished goods and packaging during the nine months ended September 30, 2016. During the nine months ended September 30, 2016, our president and principal shareholder provided 100% of the Companys debt financing. </t>
  </si>
  <si>
    <t>Subsequent Events</t>
  </si>
  <si>
    <t>Subsequent Events [Abstract]</t>
  </si>
  <si>
    <t xml:space="preserve">NOTE 8  Subsequent Events In accordance with the 2007 Equity Incentive Plan, on October 24,
2016, the Company issued options to purchase 5,000 shares of common stock to a director upon his appointment to the
compensation committee. The options have an exercise price of $0.27 per share and vest over a three year period, subject to
continued service on the committee. The options were valued using the Black-Scholes model using a volatility of 105.8%
(derived using the historical market price for the Companys common stock), an expected term of 6.5 years (using the
simplified method) and a discount rate of 1.42%. The fair value of these options, $1,117, will be recognized as expense over
the requisite service period. Since October 1, the Company has issued two year warrants to purchase 218,596 shares of common stock at an exercise price of $2.00 per share in exchange for advances in the amount of $125,000 from the Companys president and principal shareholder in connection with the secured convertible line of credit agreement. The conversion rate of the advances ranged from $0.28 to $0.29. Since October 1, 2016, the Company has issued 404,081 shares of common stock to Lincoln Park in exchange for $104,120 in connection with the Purchase Agreement. Since October 1, 2016, the Company has issued 892,858 shares of common stock and two year warrants to purchase 446,429 shares of common stock at an exercise price of $2.00 per share in exchange for $250,000 in connection with a private placement with an accredited investor. </t>
  </si>
  <si>
    <t>Organization, Basis of Presentation and Summary of Significant Accounting Policies (Policies)</t>
  </si>
  <si>
    <t>Organization</t>
  </si>
  <si>
    <t>Organization GelTech Solutions, Inc., or GelTech or the Company, generates revenue primarily from marketing products based around the following four product categories (1) FireIce®, a water enhancing powder that can be utilized both as a fire suppressant in wildland and urban firefighting, including fires in underground utility structures, and in wildland firefighting as a medium-term fire retardant to protect wildlands, structures and firefighters; (2) FireIce Shield®, a line of products used by welders, plumbers, first responders and consumers to protect assets from fire; (3) Soil 2 2 2 Our unaudit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and these entities are in the process of being dissolved.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Transition Report on Form 10-KT for the six months ended December 31, 2015 filed on March 31, 2016.</t>
  </si>
  <si>
    <t>Inventories Inventories are stated at the lower of cost or market, with cost being determined using the first-in, first-out method. Inventories as of September 30, 2016 consisted of raw materials and finished goods in the amounts of $779,221 and $858,170, respectively.</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nine months ended September 30, 2016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Revenue Recognition</t>
  </si>
  <si>
    <t>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In June 2016, the Company entered into two agreements with a state forestry agency whereby the Company agreed to pay for and build two fixed airport mixing facilities in order to support the state agencys aerial wildland firefighting operations. In connection with the agreement, the state agency has the use of the equipment in exchange for paying a premium price per bucket for our HVO-F aerial FireIce product and also making an initial minimum purchase of 200 buckets per year. As such, the Company has deferred the premium portion of the bucket price for the minimum purchase amount and will recognize the revenue related to the premium over 12 months. For the nine months ended September 30, 2016, the Company has recognized $5,333 in revenue and has deferred $10,667 of the minimum purchase amounts.</t>
  </si>
  <si>
    <t>Net Earnings (Loss) per Share</t>
  </si>
  <si>
    <t>Net Earnings (Loss) per Share The Company computes net earnings (loss) per share in accordance with ASC 260-10,  Earnings per Share</t>
  </si>
  <si>
    <t>Stock-Based Compensation</t>
  </si>
  <si>
    <t>Stock-Based Compensation The Company accounts for employee stock-based compensation in accordance with ASC 718-10,  Share-Based Payment Determining Fair Value Under ASC 718-10 The Company estimates the fair value of stock options granted using the Black-Scholes option-pricing model.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s and warrants granted during the period from January 1, 2016 to September 30, 2016 were estimated using the following assumptions: Risk free interest rate 0.58% - 1.49% Expected term (in years) 2.0 - 5.5 Dividend yield  Volatility of common stock 103.14% - 104.54% Estimated annual forfeitures </t>
  </si>
  <si>
    <t>New Accounting Pronouncements</t>
  </si>
  <si>
    <t xml:space="preserve">New Accounting Pronouncements In July 2015, the FASB issued ASU No. 2015-11, Simplifying the Measurement of Inventory No additional Accounting Standards Updates (ASUs) which were not effective until after September 30, 2016 are expected to have a significant effect on the Company's consolidated financial position or results of operations. </t>
  </si>
  <si>
    <t>Organization, Basis of Presentation and Summary of Significant Accounting Policies (Tables)</t>
  </si>
  <si>
    <t>Organization And Basis Of Presentation Tables</t>
  </si>
  <si>
    <t>Schedule of Fair Value Assumptions for Stock Options</t>
  </si>
  <si>
    <t>Risk free interest rate 0.58% - 1.49% Expected term (in years) 2.0 - 5.5 Dividend yield  Volatility of common stock 103.14% - 104.54% Estimated annual forfeitures </t>
  </si>
  <si>
    <t>Organization, Basis of Presentation and Summary of Significant Accounting Policies (Details)</t>
  </si>
  <si>
    <t>Sep. 30, 2016USD ($)shares</t>
  </si>
  <si>
    <t>Share-based Compensation Arrangement by Share-based Payment Award [Line Items]</t>
  </si>
  <si>
    <t>Raw materials</t>
  </si>
  <si>
    <t>Finished goods</t>
  </si>
  <si>
    <t>Revenue recognized</t>
  </si>
  <si>
    <t>Employee Options and Stock Appreciation Rights [Member]</t>
  </si>
  <si>
    <t>Shares considered antidilutive | shares</t>
  </si>
  <si>
    <t>Warrants [Member]</t>
  </si>
  <si>
    <t>Stock Options For Convertible Notes Reserved [Member]</t>
  </si>
  <si>
    <t>Organization, Basis of Presentation and Summary of Significant Accounting Policies (Fair Value Assumptions) (Details)</t>
  </si>
  <si>
    <t>Risk-free interest rate, minimum</t>
  </si>
  <si>
    <t>0.58%</t>
  </si>
  <si>
    <t>Risk-free interest rate, maximum</t>
  </si>
  <si>
    <t>1.49%</t>
  </si>
  <si>
    <t>Dividend yield</t>
  </si>
  <si>
    <t>Volatility of common stock, minimum</t>
  </si>
  <si>
    <t>103.14%</t>
  </si>
  <si>
    <t>Volatility of common stock, maximum</t>
  </si>
  <si>
    <t>104.54%</t>
  </si>
  <si>
    <t>Estimated annual forfeitures</t>
  </si>
  <si>
    <t>Minimum [Member]</t>
  </si>
  <si>
    <t>Expected term (in years)</t>
  </si>
  <si>
    <t>2 years</t>
  </si>
  <si>
    <t>Maximum [Member]</t>
  </si>
  <si>
    <t>5 years 6 months</t>
  </si>
  <si>
    <t>Going Concern (Details) - USD ($)</t>
  </si>
  <si>
    <t>Aug. 12, 2015</t>
  </si>
  <si>
    <t>Related Party Transaction [Line Items]</t>
  </si>
  <si>
    <t>President and Principal Shareholder [Member]</t>
  </si>
  <si>
    <t>Advances from convertible line of credit</t>
  </si>
  <si>
    <t>Lincoln Park Capital Fund, LLC. [Member]</t>
  </si>
  <si>
    <t>Common stock issued</t>
  </si>
  <si>
    <t>Proceeds from issuance of common stock</t>
  </si>
  <si>
    <t>Convertible Note Agreements - Related Party (Details) - USD ($)</t>
  </si>
  <si>
    <t>Feb. 12, 2015</t>
  </si>
  <si>
    <t>Jul. 11, 2013</t>
  </si>
  <si>
    <t>Feb. 01, 2013</t>
  </si>
  <si>
    <t>Jul. 31, 2016</t>
  </si>
  <si>
    <t>Feb. 29, 2016</t>
  </si>
  <si>
    <t>Sep. 27, 2016</t>
  </si>
  <si>
    <t>Apr. 08, 2016</t>
  </si>
  <si>
    <t>Debt Conversion [Line Items]</t>
  </si>
  <si>
    <t>Loss on conversion of interest</t>
  </si>
  <si>
    <t>President [Member] | Secured Convertible Line of Credit Agreement [Member]</t>
  </si>
  <si>
    <t>Maximum borrowing capacity</t>
  </si>
  <si>
    <t>Debt issued</t>
  </si>
  <si>
    <t>Debt, interest rate</t>
  </si>
  <si>
    <t>7.50%</t>
  </si>
  <si>
    <t>Maturity date</t>
  </si>
  <si>
    <t>Dec. 31,
		2020</t>
  </si>
  <si>
    <t>Term</t>
  </si>
  <si>
    <t>Number of shares callable by warrants</t>
  </si>
  <si>
    <t>Accrued interest</t>
  </si>
  <si>
    <t>Recognized interest expense</t>
  </si>
  <si>
    <t>Unamortized discount</t>
  </si>
  <si>
    <t>Exercise price of shares called by warrants</t>
  </si>
  <si>
    <t>Unamortized beneficial conversion feature</t>
  </si>
  <si>
    <t>Percentage of warrants issued equals of number of shares issuable upon the conversion</t>
  </si>
  <si>
    <t>50.00%</t>
  </si>
  <si>
    <t>Number of advances received</t>
  </si>
  <si>
    <t>Convertible amount</t>
  </si>
  <si>
    <t>Expected term, simplified method</t>
  </si>
  <si>
    <t>President [Member] | Common Stock [Member]</t>
  </si>
  <si>
    <t>Shares issued upon conversion of convertible note</t>
  </si>
  <si>
    <t>Convertible note, conversion price</t>
  </si>
  <si>
    <t>Minimum [Member] | President [Member] | Secured Convertible Line of Credit Agreement [Member]</t>
  </si>
  <si>
    <t>Volatility rate (as a percent)</t>
  </si>
  <si>
    <t>Discount rate</t>
  </si>
  <si>
    <t>Maximum [Member] | President [Member] | Secured Convertible Line of Credit Agreement [Member]</t>
  </si>
  <si>
    <t>105.41%</t>
  </si>
  <si>
    <t>0.90%</t>
  </si>
  <si>
    <t>Convertible Note Payable Dated February 2013 [Member] | President [Member]</t>
  </si>
  <si>
    <t>Dec. 31,
		2016</t>
  </si>
  <si>
    <t>Convertible Note Payable Dated July 2013 [Member] | President [Member]</t>
  </si>
  <si>
    <t>Jul. 10,
		2018</t>
  </si>
  <si>
    <t>5 years</t>
  </si>
  <si>
    <t>Note discount</t>
  </si>
  <si>
    <t>Stockholders' Deficit (Preferred Stock) (Details) - $ / shares</t>
  </si>
  <si>
    <t>Stockholders' Deficit (Common Stock) (Details) - USD ($)</t>
  </si>
  <si>
    <t>Aug. 31, 2016</t>
  </si>
  <si>
    <t>Jun. 30, 2016</t>
  </si>
  <si>
    <t>Apr. 30, 2016</t>
  </si>
  <si>
    <t>Mar. 31, 2016</t>
  </si>
  <si>
    <t>Aug. 31, 2015</t>
  </si>
  <si>
    <t>Class of Stock [Line Items]</t>
  </si>
  <si>
    <t>Proceeds from the sale of stock and warrants through private placements</t>
  </si>
  <si>
    <t>President and Principal Shareholder [Member] | Common Stock [Member]</t>
  </si>
  <si>
    <t>Common stock issued for interest, shares</t>
  </si>
  <si>
    <t>Common stock issued for interest</t>
  </si>
  <si>
    <t>President and Principal Shareholder [Member] | Secured Convertible Line of Credit Agreement [Member]</t>
  </si>
  <si>
    <t>Convertible note conversions, shares</t>
  </si>
  <si>
    <t>Commitment to purchase shares</t>
  </si>
  <si>
    <t>Consultant Service [Member]</t>
  </si>
  <si>
    <t>Common stock issued for services, shares</t>
  </si>
  <si>
    <t>Common stock issued for investor relation services, shares</t>
  </si>
  <si>
    <t>Common stock issued for investor relation services</t>
  </si>
  <si>
    <t>Number of shares purchased by warrants</t>
  </si>
  <si>
    <t>Exercise price of warrants</t>
  </si>
  <si>
    <t>Debt instrument, maturity date</t>
  </si>
  <si>
    <t>Common Stock Purchase Agreement [Member] | Lincoln Park Capital Fund, LLC. [Member] | Common Stock [Member]</t>
  </si>
  <si>
    <t>Common stock issued for cash in connection with stock purchase agreement</t>
  </si>
  <si>
    <t>Common stock issued for cash in connection with stock purchase agreement, shares</t>
  </si>
  <si>
    <t>Consulatant [Member]</t>
  </si>
  <si>
    <t>Accredited Investor [Member] | Private Placement [Member]</t>
  </si>
  <si>
    <t>Common stock issued in private placement, shares</t>
  </si>
  <si>
    <t>Director and His Wife [Member] | Private Placement [Member]</t>
  </si>
  <si>
    <t>Stockholders' Deficit (Narrative) (Options) (Details) - USD ($)</t>
  </si>
  <si>
    <t>Oct. 24, 2016</t>
  </si>
  <si>
    <t>Jan. 31, 2016</t>
  </si>
  <si>
    <t>Share-based compensation expense</t>
  </si>
  <si>
    <t>Non Employees [Member]</t>
  </si>
  <si>
    <t>Secured Convertible Line of Credit Agreement [Member] | President [Member]</t>
  </si>
  <si>
    <t>Expected term</t>
  </si>
  <si>
    <t>Advances from related party</t>
  </si>
  <si>
    <t>Legal Services [Member] | Five Year Term Warrant [Member]</t>
  </si>
  <si>
    <t>Volatility</t>
  </si>
  <si>
    <t>Risk free rate</t>
  </si>
  <si>
    <t>New Director [Member]</t>
  </si>
  <si>
    <t>Options granted</t>
  </si>
  <si>
    <t>Options granted, exercise price</t>
  </si>
  <si>
    <t>Options granted, vesting period</t>
  </si>
  <si>
    <t>3 years</t>
  </si>
  <si>
    <t>105.80%</t>
  </si>
  <si>
    <t>103.79%</t>
  </si>
  <si>
    <t>6 years 6 months</t>
  </si>
  <si>
    <t>Fair value of options granted</t>
  </si>
  <si>
    <t>1.42%</t>
  </si>
  <si>
    <t>1.52%</t>
  </si>
  <si>
    <t>Share-based compensaion expense not yet recognized</t>
  </si>
  <si>
    <t>Employees and Directors [Member]</t>
  </si>
  <si>
    <t>Share-based compensation expense period for recognition</t>
  </si>
  <si>
    <t>Warrants extended held by employees</t>
  </si>
  <si>
    <t>Expense recorded</t>
  </si>
  <si>
    <t>President and Principal Shareholder [Member] | Secured Convertible Line of Credit Agreement [Member] | Two Year Term Warrant [Member]</t>
  </si>
  <si>
    <t>Warrants issued to purchase common stock</t>
  </si>
  <si>
    <t>Settlement Agreement [Member]</t>
  </si>
  <si>
    <t>1.01%</t>
  </si>
  <si>
    <t>Commitments and Contingencies (Details) - USD ($)</t>
  </si>
  <si>
    <t>1 Months Ended</t>
  </si>
  <si>
    <t>Litigation amount</t>
  </si>
  <si>
    <t>Final judgement against plaintiff issued by court</t>
  </si>
  <si>
    <t>Term extension of compensation agreement</t>
  </si>
  <si>
    <t>Term of warrants</t>
  </si>
  <si>
    <t>Gain (loss) on settlement</t>
  </si>
  <si>
    <t>Case Brought By Former Employee [Member]</t>
  </si>
  <si>
    <t>Fair value of Warrants</t>
  </si>
  <si>
    <t>Settlement Agreement With Employment Practices Insurance Company [Member]</t>
  </si>
  <si>
    <t>Related Party Transactions (Details) - USD ($)</t>
  </si>
  <si>
    <t>Amount of incentive bonus awarded to CEO</t>
  </si>
  <si>
    <t>New Board Member's Firm [Member]</t>
  </si>
  <si>
    <t>Concentrations (Details)</t>
  </si>
  <si>
    <t>Sep. 30, 2016USD ($)Customers</t>
  </si>
  <si>
    <t>Concentration Risk [Line Items]</t>
  </si>
  <si>
    <t>Total EMFIDS parts, raw material and packaging purchases made during the period | $</t>
  </si>
  <si>
    <t>Accounts Receivable [Member]</t>
  </si>
  <si>
    <t>Number of customers in concentration</t>
  </si>
  <si>
    <t>Accounts Receivable [Member] | Customer One Concentration Risk [Member]</t>
  </si>
  <si>
    <t>Concentration risk, percentage</t>
  </si>
  <si>
    <t>23.30%</t>
  </si>
  <si>
    <t>Accounts Receivable [Member] | Customer Two Concentration Risk [Member]</t>
  </si>
  <si>
    <t>21.00%</t>
  </si>
  <si>
    <t>Accounts Receivable [Member] | Customer Three Concentration Risk [Member]</t>
  </si>
  <si>
    <t>13.00%</t>
  </si>
  <si>
    <t>Accounts Receivable [Member] | Customer Four Concentration Risk [Member]</t>
  </si>
  <si>
    <t>Sales Revenue [Member]</t>
  </si>
  <si>
    <t>Number of products in concentration</t>
  </si>
  <si>
    <t>Sales Revenue [Member] | Non-US [Member]</t>
  </si>
  <si>
    <t>18.30%</t>
  </si>
  <si>
    <t>Sales Revenue [Member] | Customer One Concentration Risk [Member]</t>
  </si>
  <si>
    <t>19.00%</t>
  </si>
  <si>
    <t>Sales Revenue [Member] | Customer Two Concentration Risk [Member]</t>
  </si>
  <si>
    <t>16.80%</t>
  </si>
  <si>
    <t>Sales Revenue [Member] | Customer Three Concentration Risk [Member]</t>
  </si>
  <si>
    <t>15.70%</t>
  </si>
  <si>
    <t>Sales Revenue [Member] | Customer Four Concentration Risk [Member]</t>
  </si>
  <si>
    <t>13.20%</t>
  </si>
  <si>
    <t>Sales Revenue [Member] | Fire Ice [Member]</t>
  </si>
  <si>
    <t>68.90%</t>
  </si>
  <si>
    <t>Sales Revenue [Member] | Soil 2 O [Member]</t>
  </si>
  <si>
    <t>Sales Revenue [Member] | FireIce Shield [Member]</t>
  </si>
  <si>
    <t>11.20%</t>
  </si>
  <si>
    <t>Sales Revenue [Member] | FireIce Products [Member]</t>
  </si>
  <si>
    <t>89.20%</t>
  </si>
  <si>
    <t>Sales Revenue [Member] | FireIce Eductors, EMFIDS and extinguishers [Member]</t>
  </si>
  <si>
    <t>10.80%</t>
  </si>
  <si>
    <t>Sales Revenue [Member] | Soil 2 O Traditional Sales [Member]</t>
  </si>
  <si>
    <t>37.80%</t>
  </si>
  <si>
    <t>Sales Revenue [Member] | Soil 2 O Dust Control Products [Member]</t>
  </si>
  <si>
    <t>62.20%</t>
  </si>
  <si>
    <t>Sales Revenue [Member] | Canisters and Refills [Member]</t>
  </si>
  <si>
    <t>47.90%</t>
  </si>
  <si>
    <t>Sales Revenue [Member] | Spray Bottles [Member]</t>
  </si>
  <si>
    <t>52.10%</t>
  </si>
  <si>
    <t>Inventory purchases [Member]</t>
  </si>
  <si>
    <t>Inventory purchases [Member] | Supplier One Concentration Risk [Member]</t>
  </si>
  <si>
    <t>40.80%</t>
  </si>
  <si>
    <t>Inventory purchases [Member] | Supplier Two Concentration Risk [Member]</t>
  </si>
  <si>
    <t>17.70%</t>
  </si>
  <si>
    <t>Debt [Member] | Debt Financing [Member] | President and Principal Shareholder [Member]</t>
  </si>
  <si>
    <t>100.00%</t>
  </si>
  <si>
    <t>Subsequent Events (Details) - USD ($)</t>
  </si>
  <si>
    <t>Nov. 09, 2016</t>
  </si>
  <si>
    <t>President [Member] | Secured Convertible Line of Credit Agreement [Member] | Minimum [Member]</t>
  </si>
  <si>
    <t>President [Member] | Secured Convertible Line of Credit Agreement [Member] | Maximum [Member]</t>
  </si>
  <si>
    <t>Subsequent Event [Member] | President [Member] | Secured Convertible Line of Credit Agreement [Member]</t>
  </si>
  <si>
    <t>Advances</t>
  </si>
  <si>
    <t>Subsequent Event [Member] | President [Member] | Secured Convertible Line of Credit Agreement [Member] | Minimum [Member]</t>
  </si>
  <si>
    <t>Subsequent Event [Member] | President [Member] | Secured Convertible Line of Credit Agreement [Member] | Maximum [Member]</t>
  </si>
  <si>
    <t>Subsequent Event [Member] | Lincoln Park Capital Fund, LLC. [Member]</t>
  </si>
  <si>
    <t>Accredited Investor [Member] | Private Placement [Member] | Subsequent Event [Member]</t>
  </si>
  <si>
    <t>Common stock issued in private plac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36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53602452</v>
      </c>
    </row>
    <row spans="1:3" r="12">
      <c t="s" r="A12" s="4">
        <v>19</v>
      </c>
      <c t="s" r="B12" s="5">
        <v>20</v>
      </c>
    </row>
    <row spans="1:3" r="13">
      <c t="s" r="A13" s="4">
        <v>21</v>
      </c>
      <c t="n" r="B13" s="6">
        <v>2016</v>
      </c>
    </row>
    <row spans="1:3" r="14">
      <c t="s" r="A14" s="4">
        <v>22</v>
      </c>
      <c t="s" r="B14" s="4">
        <v>23</v>
      </c>
    </row>
    <row spans="1:3" r="15">
      <c t="s" r="A15" s="4">
        <v>24</v>
      </c>
      <c t="s" r="B15" s="4">
        <v>23</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29</v>
      </c>
    </row>
    <row spans="1:2" r="4">
      <c t="s" r="A4" s="4">
        <v>152</v>
      </c>
      <c t="s" r="B4" s="4">
        <v>153</v>
      </c>
    </row>
    <row spans="1:2" r="5">
      <c t="s" r="A5" s="4">
        <v>154</v>
      </c>
      <c t="s" r="B5" s="4">
        <v>155</v>
      </c>
    </row>
    <row spans="1:2" r="6">
      <c t="s" r="A6" s="4">
        <v>32</v>
      </c>
      <c t="s" r="B6" s="4">
        <v>156</v>
      </c>
    </row>
    <row spans="1:2" r="7">
      <c t="s" r="A7" s="4">
        <v>157</v>
      </c>
      <c t="s" r="B7" s="4">
        <v>158</v>
      </c>
    </row>
    <row spans="1:2" r="8">
      <c t="s" r="A8" s="4">
        <v>159</v>
      </c>
      <c t="s" r="B8" s="4">
        <v>160</v>
      </c>
    </row>
    <row spans="1:2" r="9">
      <c t="s" r="A9" s="4">
        <v>161</v>
      </c>
      <c t="s" r="B9" s="4">
        <v>162</v>
      </c>
    </row>
    <row spans="1:2" r="10">
      <c t="s" r="A10" s="4">
        <v>163</v>
      </c>
      <c t="s" r="B10" s="4">
        <v>164</v>
      </c>
    </row>
    <row spans="1:2" r="11">
      <c t="s" r="A11" s="4">
        <v>165</v>
      </c>
      <c t="s" r="B11"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spans="1:2" r="1">
      <c t="s" r="A1" s="1">
        <v>171</v>
      </c>
      <c t="s" r="B1" s="2">
        <v>1</v>
      </c>
    </row>
    <row spans="1:2" r="2">
      <c t="s" r="B2" s="2">
        <v>172</v>
      </c>
    </row>
    <row spans="1:2" r="3">
      <c t="s" r="A3" s="3">
        <v>173</v>
      </c>
    </row>
    <row spans="1:2" r="4">
      <c t="s" r="A4" s="4">
        <v>174</v>
      </c>
      <c t="n" r="B4" s="7">
        <v>779221</v>
      </c>
    </row>
    <row spans="1:2" r="5">
      <c t="s" r="A5" s="4">
        <v>175</v>
      </c>
      <c t="n" r="B5" s="6">
        <v>858170</v>
      </c>
    </row>
    <row spans="1:2" r="6">
      <c t="s" r="A6" s="4">
        <v>43</v>
      </c>
      <c t="n" r="B6" s="6">
        <v>10667</v>
      </c>
    </row>
    <row spans="1:2" r="7">
      <c t="s" r="A7" s="4">
        <v>176</v>
      </c>
      <c t="n" r="B7" s="7">
        <v>5333</v>
      </c>
    </row>
    <row spans="1:2" r="8">
      <c t="s" r="A8" s="4">
        <v>177</v>
      </c>
    </row>
    <row spans="1:2" r="9">
      <c t="s" r="A9" s="3">
        <v>173</v>
      </c>
    </row>
    <row spans="1:2" r="10">
      <c t="s" r="A10" s="4">
        <v>178</v>
      </c>
      <c t="n" r="B10" s="6">
        <v>11412840</v>
      </c>
    </row>
    <row spans="1:2" r="11">
      <c t="s" r="A11" s="4">
        <v>179</v>
      </c>
    </row>
    <row spans="1:2" r="12">
      <c t="s" r="A12" s="3">
        <v>173</v>
      </c>
    </row>
    <row spans="1:2" r="13">
      <c t="s" r="A13" s="4">
        <v>178</v>
      </c>
      <c t="n" r="B13" s="6">
        <v>14012579</v>
      </c>
    </row>
    <row spans="1:2" r="14">
      <c t="s" r="A14" s="4">
        <v>180</v>
      </c>
    </row>
    <row spans="1:2" r="15">
      <c t="s" r="A15" s="3">
        <v>173</v>
      </c>
    </row>
    <row spans="1:2" r="16">
      <c t="s" r="A16" s="4">
        <v>178</v>
      </c>
      <c t="n" r="B16" s="6">
        <v>209780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r="A1" s="1">
        <v>181</v>
      </c>
      <c t="s" r="B1" s="2">
        <v>1</v>
      </c>
    </row>
    <row spans="1:2" r="2">
      <c t="s" r="B2" s="2">
        <v>2</v>
      </c>
    </row>
    <row spans="1:2" r="3">
      <c t="s" r="A3" s="4">
        <v>182</v>
      </c>
      <c t="s" r="B3" s="4">
        <v>183</v>
      </c>
    </row>
    <row spans="1:2" r="4">
      <c t="s" r="A4" s="4">
        <v>184</v>
      </c>
      <c t="s" r="B4" s="4">
        <v>185</v>
      </c>
    </row>
    <row spans="1:2" r="5">
      <c t="s" r="A5" s="4">
        <v>186</v>
      </c>
      <c t="s" r="B5" s="4">
        <v>42</v>
      </c>
    </row>
    <row spans="1:2" r="6">
      <c t="s" r="A6" s="4">
        <v>187</v>
      </c>
      <c t="s" r="B6" s="4">
        <v>188</v>
      </c>
    </row>
    <row spans="1:2" r="7">
      <c t="s" r="A7" s="4">
        <v>189</v>
      </c>
      <c t="s" r="B7" s="4">
        <v>190</v>
      </c>
    </row>
    <row spans="1:2" r="8">
      <c t="s" r="A8" s="4">
        <v>191</v>
      </c>
      <c t="s" r="B8" s="4">
        <v>42</v>
      </c>
    </row>
    <row spans="1:2" r="9">
      <c t="s" r="A9" s="4">
        <v>192</v>
      </c>
    </row>
    <row spans="1:2" r="10">
      <c t="s" r="A10" s="4">
        <v>193</v>
      </c>
      <c t="s" r="B10" s="4">
        <v>194</v>
      </c>
    </row>
    <row spans="1:2" r="11">
      <c t="s" r="A11" s="4">
        <v>195</v>
      </c>
    </row>
    <row spans="1:2" r="12">
      <c t="s" r="A12" s="4">
        <v>193</v>
      </c>
      <c t="s" r="B12"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 customWidth="1" max="7" min="7" width="14"/>
  </cols>
  <sheetData>
    <row spans="1:7" r="1">
      <c t="s" r="A1" s="1">
        <v>197</v>
      </c>
      <c t="s" r="B1" s="2">
        <v>68</v>
      </c>
      <c t="s" r="D1" s="2">
        <v>1</v>
      </c>
    </row>
    <row spans="1:7" r="2">
      <c t="s" r="B2" s="2">
        <v>2</v>
      </c>
      <c t="s" r="C2" s="2">
        <v>69</v>
      </c>
      <c t="s" r="D2" s="2">
        <v>2</v>
      </c>
      <c t="s" r="E2" s="2">
        <v>69</v>
      </c>
      <c t="s" r="F2" s="2">
        <v>28</v>
      </c>
      <c t="s" r="G2" s="2">
        <v>198</v>
      </c>
    </row>
    <row spans="1:7" r="3">
      <c t="s" r="A3" s="3">
        <v>199</v>
      </c>
    </row>
    <row spans="1:7" r="4">
      <c t="s" r="A4" s="4">
        <v>54</v>
      </c>
      <c t="n" r="B4" s="7">
        <v>46919381</v>
      </c>
      <c t="n" r="D4" s="7">
        <v>46919381</v>
      </c>
      <c t="n" r="F4" s="7">
        <v>43285883</v>
      </c>
    </row>
    <row spans="1:7" r="5">
      <c t="s" r="A5" s="4">
        <v>50</v>
      </c>
      <c t="n" r="B5" s="6">
        <v>5803758</v>
      </c>
      <c t="n" r="D5" s="6">
        <v>5803758</v>
      </c>
      <c t="n" r="F5" s="7">
        <v>4482416</v>
      </c>
    </row>
    <row spans="1:7" r="6">
      <c t="s" r="A6" s="4">
        <v>78</v>
      </c>
      <c t="n" r="B6" s="7">
        <v>974240</v>
      </c>
      <c t="n" r="C6" s="7">
        <v>832870</v>
      </c>
      <c t="n" r="D6" s="6">
        <v>2817209</v>
      </c>
      <c t="n" r="E6" s="7">
        <v>3055205</v>
      </c>
    </row>
    <row spans="1:7" r="7">
      <c t="s" r="A7" s="4">
        <v>104</v>
      </c>
      <c t="n" r="D7" s="6">
        <v>2440732</v>
      </c>
      <c t="n" r="E7" s="7">
        <v>3164283</v>
      </c>
    </row>
    <row spans="1:7" r="8">
      <c t="s" r="A8" s="4">
        <v>200</v>
      </c>
    </row>
    <row spans="1:7" r="9">
      <c t="s" r="A9" s="3">
        <v>199</v>
      </c>
    </row>
    <row spans="1:7" r="10">
      <c t="s" r="A10" s="4">
        <v>201</v>
      </c>
      <c t="n" r="D10" s="6">
        <v>1805000</v>
      </c>
    </row>
    <row spans="1:7" r="11">
      <c t="s" r="A11" s="4">
        <v>202</v>
      </c>
    </row>
    <row spans="1:7" r="12">
      <c t="s" r="A12" s="3">
        <v>199</v>
      </c>
    </row>
    <row spans="1:7" r="13">
      <c t="s" r="A13" s="4">
        <v>203</v>
      </c>
      <c t="n" r="G13" s="7">
        <v>10000000</v>
      </c>
    </row>
    <row spans="1:7" r="14">
      <c t="s" r="A14" s="4">
        <v>204</v>
      </c>
      <c t="n" r="D14" s="7">
        <v>61095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spans="1:12" r="1">
      <c t="s" r="A1" s="1">
        <v>205</v>
      </c>
      <c t="s" r="B1" s="2">
        <v>206</v>
      </c>
      <c t="s" r="C1" s="2">
        <v>207</v>
      </c>
      <c t="s" r="D1" s="2">
        <v>208</v>
      </c>
      <c t="s" r="E1" s="2">
        <v>209</v>
      </c>
      <c t="s" r="F1" s="2">
        <v>210</v>
      </c>
      <c t="s" r="G1" s="2">
        <v>2</v>
      </c>
      <c t="s" r="H1" s="2">
        <v>69</v>
      </c>
      <c t="s" r="I1" s="2">
        <v>2</v>
      </c>
      <c t="s" r="J1" s="2">
        <v>69</v>
      </c>
      <c t="s" r="K1" s="2">
        <v>211</v>
      </c>
      <c t="s" r="L1" s="2">
        <v>212</v>
      </c>
    </row>
    <row spans="1:12" r="2">
      <c t="s" r="A2" s="3">
        <v>213</v>
      </c>
    </row>
    <row spans="1:12" r="3">
      <c t="s" r="A3" s="4">
        <v>83</v>
      </c>
      <c t="s" r="G3" s="4">
        <v>42</v>
      </c>
      <c t="s" r="H3" s="4">
        <v>42</v>
      </c>
      <c t="s" r="I3" s="4">
        <v>42</v>
      </c>
      <c t="n" r="J3" s="7">
        <v>596648</v>
      </c>
    </row>
    <row spans="1:12" r="4">
      <c t="s" r="A4" s="4">
        <v>214</v>
      </c>
      <c t="s" r="G4" s="4">
        <v>42</v>
      </c>
      <c t="s" r="H4" s="4">
        <v>42</v>
      </c>
      <c t="n" r="I4" s="6">
        <v>72765</v>
      </c>
      <c t="n" r="J4" s="6">
        <v>-12841</v>
      </c>
    </row>
    <row spans="1:12" r="5">
      <c t="s" r="A5" s="4">
        <v>122</v>
      </c>
      <c t="n" r="I5" s="6">
        <v>151788</v>
      </c>
      <c t="n" r="J5" s="6">
        <v>242100</v>
      </c>
    </row>
    <row spans="1:12" r="6">
      <c t="s" r="A6" s="4">
        <v>123</v>
      </c>
      <c t="n" r="I6" s="6">
        <v>151788</v>
      </c>
      <c t="n" r="J6" s="7">
        <v>242100</v>
      </c>
    </row>
    <row spans="1:12" r="7">
      <c t="s" r="A7" s="4">
        <v>215</v>
      </c>
    </row>
    <row spans="1:12" r="8">
      <c t="s" r="A8" s="3">
        <v>213</v>
      </c>
    </row>
    <row spans="1:12" r="9">
      <c t="s" r="A9" s="4">
        <v>216</v>
      </c>
      <c t="n" r="B9" s="7">
        <v>4000000</v>
      </c>
      <c t="n" r="K9" s="7">
        <v>6000000</v>
      </c>
      <c t="n" r="L9" s="7">
        <v>5000000</v>
      </c>
    </row>
    <row spans="1:12" r="10">
      <c t="s" r="A10" s="4">
        <v>217</v>
      </c>
      <c t="n" r="G10" s="7">
        <v>5070000</v>
      </c>
      <c t="n" r="I10" s="7">
        <v>5070000</v>
      </c>
    </row>
    <row spans="1:12" r="11">
      <c t="s" r="A11" s="4">
        <v>218</v>
      </c>
      <c t="s" r="B11" s="4">
        <v>219</v>
      </c>
    </row>
    <row spans="1:12" r="12">
      <c t="s" r="A12" s="4">
        <v>220</v>
      </c>
      <c t="s" r="B12" s="4">
        <v>221</v>
      </c>
    </row>
    <row spans="1:12" r="13">
      <c t="s" r="A13" s="4">
        <v>222</v>
      </c>
      <c t="s" r="B13" s="4">
        <v>194</v>
      </c>
    </row>
    <row spans="1:12" r="14">
      <c t="s" r="A14" s="4">
        <v>223</v>
      </c>
      <c t="n" r="G14" s="6">
        <v>2481568</v>
      </c>
      <c t="n" r="I14" s="6">
        <v>2481568</v>
      </c>
    </row>
    <row spans="1:12" r="15">
      <c t="s" r="A15" s="4">
        <v>224</v>
      </c>
      <c t="n" r="G15" s="7">
        <v>210740</v>
      </c>
      <c t="n" r="I15" s="7">
        <v>210740</v>
      </c>
    </row>
    <row spans="1:12" r="16">
      <c t="s" r="A16" s="4">
        <v>225</v>
      </c>
      <c t="n" r="I16" s="6">
        <v>60538</v>
      </c>
    </row>
    <row spans="1:12" r="17">
      <c t="s" r="A17" s="4">
        <v>226</v>
      </c>
      <c t="n" r="G17" s="7">
        <v>361298</v>
      </c>
      <c t="n" r="I17" s="7">
        <v>361298</v>
      </c>
    </row>
    <row spans="1:12" r="18">
      <c t="s" r="A18" s="4">
        <v>227</v>
      </c>
      <c t="n" r="B18" s="7">
        <v>2</v>
      </c>
      <c t="n" r="G18" s="7">
        <v>2</v>
      </c>
      <c t="n" r="I18" s="7">
        <v>2</v>
      </c>
    </row>
    <row spans="1:12" r="19">
      <c t="s" r="A19" s="4">
        <v>228</v>
      </c>
      <c t="n" r="G19" s="7">
        <v>361298</v>
      </c>
      <c t="n" r="I19" s="7">
        <v>361298</v>
      </c>
    </row>
    <row spans="1:12" r="20">
      <c t="s" r="A20" s="4">
        <v>222</v>
      </c>
      <c t="s" r="I20" s="4">
        <v>194</v>
      </c>
    </row>
    <row spans="1:12" r="21">
      <c t="s" r="A21" s="4">
        <v>229</v>
      </c>
      <c t="s" r="B21" s="4">
        <v>230</v>
      </c>
    </row>
    <row spans="1:12" r="22">
      <c t="s" r="A22" s="4">
        <v>231</v>
      </c>
      <c t="n" r="I22" s="6">
        <v>12</v>
      </c>
    </row>
    <row spans="1:12" r="23">
      <c t="s" r="A23" s="4">
        <v>232</v>
      </c>
      <c t="n" r="I23" s="7">
        <v>1805000</v>
      </c>
    </row>
    <row spans="1:12" r="24">
      <c t="s" r="A24" s="4">
        <v>233</v>
      </c>
      <c t="s" r="I24" s="4">
        <v>194</v>
      </c>
    </row>
    <row spans="1:12" r="25">
      <c t="s" r="A25" s="4">
        <v>234</v>
      </c>
    </row>
    <row spans="1:12" r="26">
      <c t="s" r="A26" s="3">
        <v>213</v>
      </c>
    </row>
    <row spans="1:12" r="27">
      <c t="s" r="A27" s="4">
        <v>235</v>
      </c>
      <c t="n" r="E27" s="6">
        <v>208333</v>
      </c>
      <c t="n" r="F27" s="6">
        <v>428032</v>
      </c>
    </row>
    <row spans="1:12" r="28">
      <c t="s" r="A28" s="4">
        <v>224</v>
      </c>
      <c t="n" r="E28" s="7">
        <v>75000</v>
      </c>
      <c t="n" r="F28" s="7">
        <v>149811</v>
      </c>
    </row>
    <row spans="1:12" r="29">
      <c t="s" r="A29" s="4">
        <v>214</v>
      </c>
      <c t="n" r="F29" s="7">
        <v>72765</v>
      </c>
    </row>
    <row spans="1:12" r="30">
      <c t="s" r="A30" s="4">
        <v>192</v>
      </c>
    </row>
    <row spans="1:12" r="31">
      <c t="s" r="A31" s="3">
        <v>213</v>
      </c>
    </row>
    <row spans="1:12" r="32">
      <c t="s" r="A32" s="4">
        <v>236</v>
      </c>
      <c t="n" r="G32" s="9">
        <v>0.28</v>
      </c>
      <c t="n" r="I32" s="9">
        <v>0.28</v>
      </c>
    </row>
    <row spans="1:12" r="33">
      <c t="s" r="A33" s="4">
        <v>233</v>
      </c>
      <c t="s" r="I33" s="4">
        <v>194</v>
      </c>
    </row>
    <row spans="1:12" r="34">
      <c t="s" r="A34" s="4">
        <v>237</v>
      </c>
    </row>
    <row spans="1:12" r="35">
      <c t="s" r="A35" s="3">
        <v>213</v>
      </c>
    </row>
    <row spans="1:12" r="36">
      <c t="s" r="A36" s="4">
        <v>238</v>
      </c>
      <c t="s" r="I36" s="4">
        <v>188</v>
      </c>
    </row>
    <row spans="1:12" r="37">
      <c t="s" r="A37" s="4">
        <v>239</v>
      </c>
      <c t="s" r="I37" s="4">
        <v>183</v>
      </c>
    </row>
    <row spans="1:12" r="38">
      <c t="s" r="A38" s="4">
        <v>195</v>
      </c>
    </row>
    <row spans="1:12" r="39">
      <c t="s" r="A39" s="3">
        <v>213</v>
      </c>
    </row>
    <row spans="1:12" r="40">
      <c t="s" r="A40" s="4">
        <v>236</v>
      </c>
      <c t="n" r="G40" s="9">
        <v>0.55</v>
      </c>
      <c t="n" r="I40" s="9">
        <v>0.55</v>
      </c>
    </row>
    <row spans="1:12" r="41">
      <c t="s" r="A41" s="4">
        <v>233</v>
      </c>
      <c t="s" r="I41" s="4">
        <v>196</v>
      </c>
    </row>
    <row spans="1:12" r="42">
      <c t="s" r="A42" s="4">
        <v>240</v>
      </c>
    </row>
    <row spans="1:12" r="43">
      <c t="s" r="A43" s="3">
        <v>213</v>
      </c>
    </row>
    <row spans="1:12" r="44">
      <c t="s" r="A44" s="4">
        <v>238</v>
      </c>
      <c t="s" r="I44" s="4">
        <v>241</v>
      </c>
    </row>
    <row spans="1:12" r="45">
      <c t="s" r="A45" s="4">
        <v>239</v>
      </c>
      <c t="s" r="I45" s="4">
        <v>242</v>
      </c>
    </row>
    <row spans="1:12" r="46">
      <c t="s" r="A46" s="4">
        <v>243</v>
      </c>
    </row>
    <row spans="1:12" r="47">
      <c t="s" r="A47" s="3">
        <v>213</v>
      </c>
    </row>
    <row spans="1:12" r="48">
      <c t="s" r="A48" s="4">
        <v>217</v>
      </c>
      <c t="n" r="G48" s="7">
        <v>1997483</v>
      </c>
      <c t="n" r="I48" s="7">
        <v>1997483</v>
      </c>
    </row>
    <row spans="1:12" r="49">
      <c t="s" r="A49" s="4">
        <v>218</v>
      </c>
      <c t="s" r="D49" s="4">
        <v>219</v>
      </c>
    </row>
    <row spans="1:12" r="50">
      <c t="s" r="A50" s="4">
        <v>236</v>
      </c>
      <c t="n" r="D50" s="9">
        <v>0.35</v>
      </c>
    </row>
    <row spans="1:12" r="51">
      <c t="s" r="A51" s="4">
        <v>220</v>
      </c>
      <c t="s" r="B51" s="4">
        <v>221</v>
      </c>
      <c t="s" r="D51" s="4">
        <v>244</v>
      </c>
    </row>
    <row spans="1:12" r="52">
      <c t="s" r="A52" s="4">
        <v>83</v>
      </c>
      <c t="n" r="H52" s="6">
        <v>-34586</v>
      </c>
    </row>
    <row spans="1:12" r="53">
      <c t="s" r="A53" s="4">
        <v>224</v>
      </c>
      <c t="n" r="G53" s="6">
        <v>99737</v>
      </c>
      <c t="n" r="I53" s="6">
        <v>99737</v>
      </c>
    </row>
    <row spans="1:12" r="54">
      <c t="s" r="A54" s="4">
        <v>225</v>
      </c>
      <c t="n" r="I54" s="6">
        <v>112358</v>
      </c>
    </row>
    <row spans="1:12" r="55">
      <c t="s" r="A55" s="4">
        <v>245</v>
      </c>
    </row>
    <row spans="1:12" r="56">
      <c t="s" r="A56" s="3">
        <v>213</v>
      </c>
    </row>
    <row spans="1:12" r="57">
      <c t="s" r="A57" s="4">
        <v>217</v>
      </c>
      <c t="n" r="C57" s="7">
        <v>1000000</v>
      </c>
      <c t="n" r="G57" s="6">
        <v>1000000</v>
      </c>
      <c t="n" r="I57" s="6">
        <v>1000000</v>
      </c>
    </row>
    <row spans="1:12" r="58">
      <c t="s" r="A58" s="4">
        <v>218</v>
      </c>
      <c t="s" r="C58" s="4">
        <v>219</v>
      </c>
    </row>
    <row spans="1:12" r="59">
      <c t="s" r="A59" s="4">
        <v>236</v>
      </c>
      <c t="n" r="B59" s="9">
        <v>0.35</v>
      </c>
      <c t="n" r="C59" s="7">
        <v>1</v>
      </c>
    </row>
    <row spans="1:12" r="60">
      <c t="s" r="A60" s="4">
        <v>220</v>
      </c>
      <c t="s" r="B60" s="4">
        <v>221</v>
      </c>
      <c t="s" r="C60" s="4">
        <v>246</v>
      </c>
    </row>
    <row spans="1:12" r="61">
      <c t="s" r="A61" s="4">
        <v>83</v>
      </c>
      <c t="n" r="H61" s="6">
        <v>-562062</v>
      </c>
    </row>
    <row spans="1:12" r="62">
      <c t="s" r="A62" s="4">
        <v>222</v>
      </c>
      <c t="s" r="C62" s="4">
        <v>247</v>
      </c>
    </row>
    <row spans="1:12" r="63">
      <c t="s" r="A63" s="4">
        <v>223</v>
      </c>
      <c t="n" r="C63" s="6">
        <v>500000</v>
      </c>
    </row>
    <row spans="1:12" r="64">
      <c t="s" r="A64" s="4">
        <v>224</v>
      </c>
      <c t="n" r="G64" s="6">
        <v>16644</v>
      </c>
      <c t="n" r="I64" s="6">
        <v>16644</v>
      </c>
    </row>
    <row spans="1:12" r="65">
      <c t="s" r="A65" s="4">
        <v>248</v>
      </c>
      <c t="n" r="H65" s="7">
        <v>60390</v>
      </c>
    </row>
    <row spans="1:12" r="66">
      <c t="s" r="A66" s="4">
        <v>225</v>
      </c>
      <c t="n" r="I66" s="6">
        <v>7703</v>
      </c>
    </row>
    <row spans="1:12" r="67">
      <c t="s" r="A67" s="4">
        <v>226</v>
      </c>
      <c t="n" r="G67" s="7">
        <v>43662</v>
      </c>
      <c t="n" r="I67" s="7">
        <v>43662</v>
      </c>
    </row>
    <row spans="1:12" r="68">
      <c t="s" r="A68" s="4">
        <v>227</v>
      </c>
      <c t="n" r="C68" s="9">
        <v>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08107</v>
      </c>
      <c t="n" r="C3" s="7">
        <v>135266</v>
      </c>
    </row>
    <row spans="1:3" r="4">
      <c t="s" r="A4" s="4">
        <v>31</v>
      </c>
      <c t="n" r="B4" s="6">
        <v>39702</v>
      </c>
      <c t="n" r="C4" s="6">
        <v>156733</v>
      </c>
    </row>
    <row spans="1:3" r="5">
      <c t="s" r="A5" s="4">
        <v>32</v>
      </c>
      <c t="n" r="B5" s="6">
        <v>1637391</v>
      </c>
      <c t="n" r="C5" s="6">
        <v>1428157</v>
      </c>
    </row>
    <row spans="1:3" r="6">
      <c t="s" r="A6" s="4">
        <v>33</v>
      </c>
      <c t="n" r="B6" s="6">
        <v>97698</v>
      </c>
      <c t="n" r="C6" s="6">
        <v>89808</v>
      </c>
    </row>
    <row spans="1:3" r="7">
      <c t="s" r="A7" s="4">
        <v>34</v>
      </c>
      <c t="n" r="B7" s="6">
        <v>1882898</v>
      </c>
      <c t="n" r="C7" s="6">
        <v>1809964</v>
      </c>
    </row>
    <row spans="1:3" r="8">
      <c t="s" r="A8" s="4">
        <v>35</v>
      </c>
      <c t="n" r="B8" s="6">
        <v>260461</v>
      </c>
      <c t="n" r="C8" s="6">
        <v>134259</v>
      </c>
    </row>
    <row spans="1:3" r="9">
      <c t="s" r="A9" s="4">
        <v>36</v>
      </c>
      <c t="n" r="B9" s="6">
        <v>16086</v>
      </c>
      <c t="n" r="C9" s="6">
        <v>16086</v>
      </c>
    </row>
    <row spans="1:3" r="10">
      <c t="s" r="A10" s="4">
        <v>37</v>
      </c>
      <c t="n" r="B10" s="6">
        <v>2159445</v>
      </c>
      <c t="n" r="C10" s="6">
        <v>1960309</v>
      </c>
    </row>
    <row spans="1:3" r="11">
      <c t="s" r="A11" s="3">
        <v>38</v>
      </c>
    </row>
    <row spans="1:3" r="12">
      <c t="s" r="A12" s="4">
        <v>39</v>
      </c>
      <c t="n" r="B12" s="6">
        <v>224957</v>
      </c>
      <c t="n" r="C12" s="6">
        <v>271566</v>
      </c>
    </row>
    <row spans="1:3" r="13">
      <c t="s" r="A13" s="4">
        <v>40</v>
      </c>
      <c t="n" r="B13" s="6">
        <v>383205</v>
      </c>
      <c t="n" r="C13" s="6">
        <v>344094</v>
      </c>
    </row>
    <row spans="1:3" r="14">
      <c t="s" r="A14" s="4">
        <v>41</v>
      </c>
      <c t="s" r="B14" s="4">
        <v>42</v>
      </c>
      <c t="n" r="C14" s="6">
        <v>80000</v>
      </c>
    </row>
    <row spans="1:3" r="15">
      <c t="s" r="A15" s="4">
        <v>43</v>
      </c>
      <c t="n" r="B15" s="6">
        <v>10667</v>
      </c>
      <c t="s" r="C15" s="4">
        <v>42</v>
      </c>
    </row>
    <row spans="1:3" r="16">
      <c t="s" r="A16" s="4">
        <v>44</v>
      </c>
      <c t="n" r="B16" s="6">
        <v>43149</v>
      </c>
      <c t="n" r="C16" s="6">
        <v>54611</v>
      </c>
    </row>
    <row spans="1:3" r="17">
      <c t="s" r="A17" s="4">
        <v>45</v>
      </c>
      <c t="n" r="B17" s="6">
        <v>661978</v>
      </c>
      <c t="n" r="C17" s="6">
        <v>750271</v>
      </c>
    </row>
    <row spans="1:3" r="18">
      <c t="s" r="A18" s="4">
        <v>46</v>
      </c>
      <c t="n" r="B18" s="6">
        <v>2953821</v>
      </c>
      <c t="n" r="C18" s="6">
        <v>2946118</v>
      </c>
    </row>
    <row spans="1:3" r="19">
      <c t="s" r="A19" s="4">
        <v>47</v>
      </c>
      <c t="n" r="B19" s="6">
        <v>4347404</v>
      </c>
      <c t="n" r="C19" s="6">
        <v>2746336</v>
      </c>
    </row>
    <row spans="1:3" r="20">
      <c t="s" r="A20" s="4">
        <v>48</v>
      </c>
      <c t="n" r="B20" s="6">
        <v>7963203</v>
      </c>
      <c t="n" r="C20" s="6">
        <v>6442725</v>
      </c>
    </row>
    <row spans="1:3" r="21">
      <c t="s" r="A21" s="4">
        <v>49</v>
      </c>
      <c t="s" r="C21" s="4">
        <v>42</v>
      </c>
    </row>
    <row spans="1:3" r="22">
      <c t="s" r="A22" s="3">
        <v>50</v>
      </c>
    </row>
    <row spans="1:3" r="23">
      <c t="s" r="A23" s="4">
        <v>51</v>
      </c>
      <c t="s" r="B23" s="4">
        <v>42</v>
      </c>
      <c t="s" r="C23" s="4">
        <v>42</v>
      </c>
    </row>
    <row spans="1:3" r="24">
      <c t="s" r="A24" s="4">
        <v>52</v>
      </c>
      <c t="n" r="B24" s="6">
        <v>52306</v>
      </c>
      <c t="n" r="C24" s="6">
        <v>48972</v>
      </c>
    </row>
    <row spans="1:3" r="25">
      <c t="s" r="A25" s="4">
        <v>53</v>
      </c>
      <c t="n" r="B25" s="6">
        <v>41063317</v>
      </c>
      <c t="n" r="C25" s="6">
        <v>38754495</v>
      </c>
    </row>
    <row spans="1:3" r="26">
      <c t="s" r="A26" s="4">
        <v>54</v>
      </c>
      <c t="n" r="B26" s="6">
        <v>-46919381</v>
      </c>
      <c t="n" r="C26" s="6">
        <v>-43285883</v>
      </c>
    </row>
    <row spans="1:3" r="27">
      <c t="s" r="A27" s="4">
        <v>55</v>
      </c>
      <c t="n" r="B27" s="6">
        <v>-5803758</v>
      </c>
      <c t="n" r="C27" s="6">
        <v>-4482416</v>
      </c>
    </row>
    <row spans="1:3" r="28">
      <c t="s" r="A28" s="4">
        <v>56</v>
      </c>
      <c t="n" r="B28" s="7">
        <v>2159445</v>
      </c>
      <c t="n" r="C28" s="7">
        <v>1960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9</v>
      </c>
      <c t="s" r="B1" s="2">
        <v>2</v>
      </c>
      <c t="s" r="C1" s="2">
        <v>28</v>
      </c>
    </row>
    <row spans="1:3" r="2">
      <c t="s" r="A2" s="3">
        <v>137</v>
      </c>
    </row>
    <row spans="1:3" r="3">
      <c t="s" r="A3" s="4">
        <v>60</v>
      </c>
      <c t="n" r="B3" s="6">
        <v>5000000</v>
      </c>
      <c t="n" r="C3" s="6">
        <v>5000000</v>
      </c>
    </row>
    <row spans="1:3" r="4">
      <c t="s" r="A4" s="4">
        <v>59</v>
      </c>
      <c t="n" r="B4" s="8">
        <v>0.001</v>
      </c>
      <c t="n" r="C4" s="8">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250</v>
      </c>
      <c t="s" r="B1" s="2">
        <v>206</v>
      </c>
      <c t="s" r="C1" s="2">
        <v>251</v>
      </c>
      <c t="s" r="D1" s="2">
        <v>209</v>
      </c>
      <c t="s" r="E1" s="2">
        <v>252</v>
      </c>
      <c t="s" r="F1" s="2">
        <v>253</v>
      </c>
      <c t="s" r="G1" s="2">
        <v>210</v>
      </c>
      <c t="s" r="H1" s="2">
        <v>2</v>
      </c>
      <c t="s" r="I1" s="2">
        <v>252</v>
      </c>
      <c t="s" r="J1" s="2">
        <v>254</v>
      </c>
      <c t="s" r="K1" s="2">
        <v>69</v>
      </c>
      <c t="s" r="L1" s="2">
        <v>2</v>
      </c>
      <c t="s" r="M1" s="2">
        <v>69</v>
      </c>
      <c t="s" r="N1" s="2">
        <v>255</v>
      </c>
      <c t="s" r="O1" s="2">
        <v>198</v>
      </c>
    </row>
    <row spans="1:15" r="2">
      <c t="s" r="A2" s="3">
        <v>256</v>
      </c>
    </row>
    <row spans="1:15" r="3">
      <c t="s" r="A3" s="4">
        <v>257</v>
      </c>
      <c t="s" r="L3" s="4">
        <v>42</v>
      </c>
      <c t="n" r="M3" s="7">
        <v>114250</v>
      </c>
    </row>
    <row spans="1:15" r="4">
      <c t="s" r="A4" s="4">
        <v>82</v>
      </c>
      <c t="s" r="H4" s="4">
        <v>42</v>
      </c>
      <c t="s" r="K4" s="4">
        <v>42</v>
      </c>
      <c t="n" r="L4" s="6">
        <v>72765</v>
      </c>
      <c t="n" r="M4" s="7">
        <v>-12841</v>
      </c>
    </row>
    <row spans="1:15" r="5">
      <c t="s" r="A5" s="4">
        <v>258</v>
      </c>
    </row>
    <row spans="1:15" r="6">
      <c t="s" r="A6" s="3">
        <v>256</v>
      </c>
    </row>
    <row spans="1:15" r="7">
      <c t="s" r="A7" s="4">
        <v>259</v>
      </c>
      <c t="n" r="G7" s="6">
        <v>428032</v>
      </c>
    </row>
    <row spans="1:15" r="8">
      <c t="s" r="A8" s="4">
        <v>260</v>
      </c>
      <c t="n" r="G8" s="7">
        <v>149811</v>
      </c>
    </row>
    <row spans="1:15" r="9">
      <c t="s" r="A9" s="4">
        <v>82</v>
      </c>
      <c t="n" r="G9" s="7">
        <v>72765</v>
      </c>
    </row>
    <row spans="1:15" r="10">
      <c t="s" r="A10" s="4">
        <v>261</v>
      </c>
    </row>
    <row spans="1:15" r="11">
      <c t="s" r="A11" s="3">
        <v>256</v>
      </c>
    </row>
    <row spans="1:15" r="12">
      <c t="s" r="A12" s="4">
        <v>259</v>
      </c>
      <c t="n" r="F12" s="6">
        <v>296371</v>
      </c>
    </row>
    <row spans="1:15" r="13">
      <c t="s" r="A13" s="4">
        <v>224</v>
      </c>
      <c t="n" r="D13" s="7">
        <v>75000</v>
      </c>
      <c t="n" r="F13" s="7">
        <v>148365</v>
      </c>
    </row>
    <row spans="1:15" r="14">
      <c t="s" r="A14" s="4">
        <v>262</v>
      </c>
      <c t="n" r="D14" s="6">
        <v>208333</v>
      </c>
    </row>
    <row spans="1:15" r="15">
      <c t="s" r="A15" s="4">
        <v>202</v>
      </c>
    </row>
    <row spans="1:15" r="16">
      <c t="s" r="A16" s="3">
        <v>256</v>
      </c>
    </row>
    <row spans="1:15" r="17">
      <c t="s" r="A17" s="4">
        <v>263</v>
      </c>
      <c t="n" r="O17" s="7">
        <v>10000000</v>
      </c>
    </row>
    <row spans="1:15" r="18">
      <c t="s" r="A18" s="4">
        <v>204</v>
      </c>
      <c t="n" r="L18" s="7">
        <v>610955</v>
      </c>
    </row>
    <row spans="1:15" r="19">
      <c t="s" r="A19" s="4">
        <v>264</v>
      </c>
    </row>
    <row spans="1:15" r="20">
      <c t="s" r="A20" s="3">
        <v>256</v>
      </c>
    </row>
    <row spans="1:15" r="21">
      <c t="s" r="A21" s="4">
        <v>265</v>
      </c>
      <c t="n" r="J21" s="6">
        <v>3581</v>
      </c>
    </row>
    <row spans="1:15" r="22">
      <c t="s" r="A22" s="4">
        <v>99</v>
      </c>
      <c t="n" r="J22" s="7">
        <v>1656</v>
      </c>
    </row>
    <row spans="1:15" r="23">
      <c t="s" r="A23" s="4">
        <v>266</v>
      </c>
      <c t="n" r="J23" s="6">
        <v>13947</v>
      </c>
    </row>
    <row spans="1:15" r="24">
      <c t="s" r="A24" s="4">
        <v>267</v>
      </c>
      <c t="n" r="J24" s="7">
        <v>6000</v>
      </c>
    </row>
    <row spans="1:15" r="25">
      <c t="s" r="A25" s="4">
        <v>215</v>
      </c>
    </row>
    <row spans="1:15" r="26">
      <c t="s" r="A26" s="3">
        <v>256</v>
      </c>
    </row>
    <row spans="1:15" r="27">
      <c t="s" r="A27" s="4">
        <v>268</v>
      </c>
      <c t="n" r="H27" s="6">
        <v>2481568</v>
      </c>
      <c t="n" r="L27" s="6">
        <v>2481568</v>
      </c>
    </row>
    <row spans="1:15" r="28">
      <c t="s" r="A28" s="4">
        <v>269</v>
      </c>
      <c t="n" r="B28" s="7">
        <v>2</v>
      </c>
      <c t="n" r="H28" s="7">
        <v>2</v>
      </c>
      <c t="n" r="L28" s="7">
        <v>2</v>
      </c>
    </row>
    <row spans="1:15" r="29">
      <c t="s" r="A29" s="4">
        <v>224</v>
      </c>
      <c t="n" r="H29" s="7">
        <v>210740</v>
      </c>
      <c t="n" r="L29" s="7">
        <v>210740</v>
      </c>
    </row>
    <row spans="1:15" r="30">
      <c t="s" r="A30" s="4">
        <v>270</v>
      </c>
      <c t="s" r="B30" s="4">
        <v>221</v>
      </c>
    </row>
    <row spans="1:15" r="31">
      <c t="s" r="A31" s="4">
        <v>271</v>
      </c>
    </row>
    <row spans="1:15" r="32">
      <c t="s" r="A32" s="3">
        <v>256</v>
      </c>
    </row>
    <row spans="1:15" r="33">
      <c t="s" r="A33" s="4">
        <v>263</v>
      </c>
      <c t="n" r="N33" s="7">
        <v>10000000</v>
      </c>
    </row>
    <row spans="1:15" r="34">
      <c t="s" r="A34" s="4">
        <v>272</v>
      </c>
      <c t="n" r="H34" s="7">
        <v>203680</v>
      </c>
      <c t="n" r="I34" s="7">
        <v>182030</v>
      </c>
      <c t="n" r="J34" s="7">
        <v>225245</v>
      </c>
    </row>
    <row spans="1:15" r="35">
      <c t="s" r="A35" s="4">
        <v>273</v>
      </c>
      <c t="n" r="H35" s="6">
        <v>657946</v>
      </c>
      <c t="n" r="I35" s="6">
        <v>507129</v>
      </c>
      <c t="n" r="J35" s="6">
        <v>508822</v>
      </c>
    </row>
    <row spans="1:15" r="36">
      <c t="s" r="A36" s="4">
        <v>274</v>
      </c>
    </row>
    <row spans="1:15" r="37">
      <c t="s" r="A37" s="3">
        <v>256</v>
      </c>
    </row>
    <row spans="1:15" r="38">
      <c t="s" r="A38" s="4">
        <v>265</v>
      </c>
      <c t="n" r="C38" s="6">
        <v>2328</v>
      </c>
    </row>
    <row spans="1:15" r="39">
      <c t="s" r="A39" s="4">
        <v>99</v>
      </c>
      <c t="n" r="C39" s="7">
        <v>900</v>
      </c>
    </row>
    <row spans="1:15" r="40">
      <c t="s" r="A40" s="4">
        <v>275</v>
      </c>
    </row>
    <row spans="1:15" r="41">
      <c t="s" r="A41" s="3">
        <v>256</v>
      </c>
    </row>
    <row spans="1:15" r="42">
      <c t="s" r="A42" s="4">
        <v>204</v>
      </c>
      <c t="n" r="D42" s="7">
        <v>100000</v>
      </c>
    </row>
    <row spans="1:15" r="43">
      <c t="s" r="A43" s="4">
        <v>276</v>
      </c>
      <c t="n" r="D43" s="6">
        <v>270270</v>
      </c>
    </row>
    <row spans="1:15" r="44">
      <c t="s" r="A44" s="4">
        <v>268</v>
      </c>
      <c t="n" r="D44" s="6">
        <v>135135</v>
      </c>
    </row>
    <row spans="1:15" r="45">
      <c t="s" r="A45" s="4">
        <v>269</v>
      </c>
      <c t="n" r="D45" s="7">
        <v>2</v>
      </c>
    </row>
    <row spans="1:15" r="46">
      <c t="s" r="A46" s="4">
        <v>277</v>
      </c>
    </row>
    <row spans="1:15" r="47">
      <c t="s" r="A47" s="3">
        <v>256</v>
      </c>
    </row>
    <row spans="1:15" r="48">
      <c t="s" r="A48" s="4">
        <v>204</v>
      </c>
      <c t="n" r="E48" s="7">
        <v>150000</v>
      </c>
    </row>
    <row spans="1:15" r="49">
      <c t="s" r="A49" s="4">
        <v>276</v>
      </c>
      <c t="n" r="E49" s="6">
        <v>428572</v>
      </c>
    </row>
    <row spans="1:15" r="50">
      <c t="s" r="A50" s="4">
        <v>268</v>
      </c>
      <c t="n" r="E50" s="6">
        <v>214286</v>
      </c>
      <c t="n" r="I50" s="6">
        <v>214286</v>
      </c>
    </row>
    <row spans="1:15" r="51">
      <c t="s" r="A51" s="4">
        <v>269</v>
      </c>
      <c t="n" r="E51" s="7">
        <v>2</v>
      </c>
      <c t="n" r="I51" s="7">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s>
  <sheetData>
    <row spans="1:11" r="1">
      <c t="s" r="A1" s="1">
        <v>278</v>
      </c>
      <c t="s" r="B1" s="2">
        <v>279</v>
      </c>
      <c t="s" r="C1" s="2">
        <v>209</v>
      </c>
      <c t="s" r="D1" s="2">
        <v>252</v>
      </c>
      <c t="s" r="E1" s="2">
        <v>253</v>
      </c>
      <c t="s" r="F1" s="2">
        <v>2</v>
      </c>
      <c t="s" r="G1" s="2">
        <v>69</v>
      </c>
      <c t="s" r="H1" s="2">
        <v>2</v>
      </c>
      <c t="s" r="I1" s="2">
        <v>69</v>
      </c>
      <c t="s" r="J1" s="2">
        <v>280</v>
      </c>
      <c t="s" r="K1" s="2">
        <v>206</v>
      </c>
    </row>
    <row spans="1:11" r="2">
      <c t="s" r="A2" s="3">
        <v>173</v>
      </c>
    </row>
    <row spans="1:11" r="3">
      <c t="s" r="A3" s="4">
        <v>85</v>
      </c>
      <c t="s" r="F3" s="4">
        <v>42</v>
      </c>
      <c t="s" r="G3" s="4">
        <v>42</v>
      </c>
      <c t="n" r="H3" s="7">
        <v>320631</v>
      </c>
      <c t="n" r="I3" s="7">
        <v>412867</v>
      </c>
    </row>
    <row spans="1:11" r="4">
      <c t="s" r="A4" s="4">
        <v>281</v>
      </c>
      <c t="n" r="H4" s="6">
        <v>367787</v>
      </c>
      <c t="n" r="I4" s="7">
        <v>774470</v>
      </c>
    </row>
    <row spans="1:11" r="5">
      <c t="s" r="A5" s="4">
        <v>282</v>
      </c>
    </row>
    <row spans="1:11" r="6">
      <c t="s" r="A6" s="3">
        <v>173</v>
      </c>
    </row>
    <row spans="1:11" r="7">
      <c t="s" r="A7" s="4">
        <v>281</v>
      </c>
      <c t="n" r="H7" s="7">
        <v>61211</v>
      </c>
    </row>
    <row spans="1:11" r="8">
      <c t="s" r="A8" s="4">
        <v>283</v>
      </c>
    </row>
    <row spans="1:11" r="9">
      <c t="s" r="A9" s="3">
        <v>173</v>
      </c>
    </row>
    <row spans="1:11" r="10">
      <c t="s" r="A10" s="4">
        <v>284</v>
      </c>
      <c t="s" r="H10" s="4">
        <v>194</v>
      </c>
    </row>
    <row spans="1:11" r="11">
      <c t="s" r="A11" s="4">
        <v>223</v>
      </c>
      <c t="n" r="F11" s="6">
        <v>2481568</v>
      </c>
      <c t="n" r="H11" s="6">
        <v>2481568</v>
      </c>
    </row>
    <row spans="1:11" r="12">
      <c t="s" r="A12" s="4">
        <v>269</v>
      </c>
      <c t="n" r="F12" s="7">
        <v>2</v>
      </c>
      <c t="n" r="H12" s="7">
        <v>2</v>
      </c>
      <c t="n" r="K12" s="7">
        <v>2</v>
      </c>
    </row>
    <row spans="1:11" r="13">
      <c t="s" r="A13" s="4">
        <v>285</v>
      </c>
      <c t="n" r="F13" s="7">
        <v>1805000</v>
      </c>
      <c t="n" r="H13" s="7">
        <v>1805000</v>
      </c>
    </row>
    <row spans="1:11" r="14">
      <c t="s" r="A14" s="4">
        <v>286</v>
      </c>
    </row>
    <row spans="1:11" r="15">
      <c t="s" r="A15" s="3">
        <v>173</v>
      </c>
    </row>
    <row spans="1:11" r="16">
      <c t="s" r="A16" s="4">
        <v>287</v>
      </c>
      <c t="s" r="H16" s="4">
        <v>188</v>
      </c>
    </row>
    <row spans="1:11" r="17">
      <c t="s" r="A17" s="4">
        <v>284</v>
      </c>
      <c t="s" r="H17" s="4">
        <v>247</v>
      </c>
    </row>
    <row spans="1:11" r="18">
      <c t="s" r="A18" s="4">
        <v>223</v>
      </c>
      <c t="n" r="F18" s="6">
        <v>150000</v>
      </c>
      <c t="n" r="H18" s="6">
        <v>150000</v>
      </c>
    </row>
    <row spans="1:11" r="19">
      <c t="s" r="A19" s="4">
        <v>288</v>
      </c>
      <c t="s" r="H19" s="4">
        <v>185</v>
      </c>
    </row>
    <row spans="1:11" r="20">
      <c t="s" r="A20" s="4">
        <v>281</v>
      </c>
      <c t="n" r="H20" s="7">
        <v>44477</v>
      </c>
    </row>
    <row spans="1:11" r="21">
      <c t="s" r="A21" s="4">
        <v>269</v>
      </c>
      <c t="n" r="F21" s="9">
        <v>0.39</v>
      </c>
      <c t="n" r="H21" s="9">
        <v>0.39</v>
      </c>
    </row>
    <row spans="1:11" r="22">
      <c t="s" r="A22" s="4">
        <v>289</v>
      </c>
    </row>
    <row spans="1:11" r="23">
      <c t="s" r="A23" s="3">
        <v>173</v>
      </c>
    </row>
    <row spans="1:11" r="24">
      <c t="s" r="A24" s="4">
        <v>290</v>
      </c>
      <c t="n" r="B24" s="6">
        <v>5000</v>
      </c>
      <c t="n" r="E24" s="6">
        <v>30000</v>
      </c>
    </row>
    <row spans="1:11" r="25">
      <c t="s" r="A25" s="4">
        <v>291</v>
      </c>
      <c t="n" r="B25" s="9">
        <v>0.27</v>
      </c>
      <c t="n" r="E25" s="9">
        <v>0.39</v>
      </c>
    </row>
    <row spans="1:11" r="26">
      <c t="s" r="A26" s="4">
        <v>292</v>
      </c>
      <c t="s" r="B26" s="4">
        <v>293</v>
      </c>
      <c t="s" r="E26" s="4">
        <v>293</v>
      </c>
    </row>
    <row spans="1:11" r="27">
      <c t="s" r="A27" s="4">
        <v>287</v>
      </c>
      <c t="s" r="B27" s="4">
        <v>294</v>
      </c>
      <c t="s" r="E27" s="4">
        <v>295</v>
      </c>
    </row>
    <row spans="1:11" r="28">
      <c t="s" r="A28" s="4">
        <v>284</v>
      </c>
      <c t="s" r="B28" s="4">
        <v>296</v>
      </c>
      <c t="s" r="E28" s="4">
        <v>296</v>
      </c>
    </row>
    <row spans="1:11" r="29">
      <c t="s" r="A29" s="4">
        <v>297</v>
      </c>
      <c t="n" r="E29" s="7">
        <v>9631</v>
      </c>
    </row>
    <row spans="1:11" r="30">
      <c t="s" r="A30" s="4">
        <v>239</v>
      </c>
      <c t="s" r="B30" s="4">
        <v>298</v>
      </c>
    </row>
    <row spans="1:11" r="31">
      <c t="s" r="A31" s="4">
        <v>288</v>
      </c>
      <c t="s" r="E31" s="4">
        <v>299</v>
      </c>
    </row>
    <row spans="1:11" r="32">
      <c t="s" r="A32" s="4">
        <v>300</v>
      </c>
      <c t="n" r="B32" s="7">
        <v>1117</v>
      </c>
    </row>
    <row spans="1:11" r="33">
      <c t="s" r="A33" s="4">
        <v>301</v>
      </c>
    </row>
    <row spans="1:11" r="34">
      <c t="s" r="A34" s="3">
        <v>173</v>
      </c>
    </row>
    <row spans="1:11" r="35">
      <c t="s" r="A35" s="4">
        <v>281</v>
      </c>
      <c t="n" r="H35" s="7">
        <v>351053</v>
      </c>
    </row>
    <row spans="1:11" r="36">
      <c t="s" r="A36" s="4">
        <v>300</v>
      </c>
      <c t="n" r="F36" s="7">
        <v>195076</v>
      </c>
      <c t="n" r="H36" s="7">
        <v>195076</v>
      </c>
    </row>
    <row spans="1:11" r="37">
      <c t="s" r="A37" s="4">
        <v>302</v>
      </c>
      <c t="s" r="H37" s="4">
        <v>194</v>
      </c>
    </row>
    <row spans="1:11" r="38">
      <c t="s" r="A38" s="4">
        <v>261</v>
      </c>
    </row>
    <row spans="1:11" r="39">
      <c t="s" r="A39" s="3">
        <v>173</v>
      </c>
    </row>
    <row spans="1:11" r="40">
      <c t="s" r="A40" s="4">
        <v>223</v>
      </c>
      <c t="n" r="J40" s="6">
        <v>3968258</v>
      </c>
    </row>
    <row spans="1:11" r="41">
      <c t="s" r="A41" s="4">
        <v>303</v>
      </c>
      <c t="n" r="J41" s="6">
        <v>2443565</v>
      </c>
    </row>
    <row spans="1:11" r="42">
      <c t="s" r="A42" s="4">
        <v>304</v>
      </c>
      <c t="n" r="H42" s="7">
        <v>207000</v>
      </c>
    </row>
    <row spans="1:11" r="43">
      <c t="s" r="A43" s="4">
        <v>305</v>
      </c>
    </row>
    <row spans="1:11" r="44">
      <c t="s" r="A44" s="3">
        <v>173</v>
      </c>
    </row>
    <row spans="1:11" r="45">
      <c t="s" r="A45" s="4">
        <v>306</v>
      </c>
      <c t="n" r="F45" s="6">
        <v>2570854</v>
      </c>
      <c t="n" r="H45" s="6">
        <v>2570854</v>
      </c>
    </row>
    <row spans="1:11" r="46">
      <c t="s" r="A46" s="4">
        <v>277</v>
      </c>
    </row>
    <row spans="1:11" r="47">
      <c t="s" r="A47" s="3">
        <v>173</v>
      </c>
    </row>
    <row spans="1:11" r="48">
      <c t="s" r="A48" s="4">
        <v>284</v>
      </c>
      <c t="s" r="D48" s="4">
        <v>194</v>
      </c>
    </row>
    <row spans="1:11" r="49">
      <c t="s" r="A49" s="4">
        <v>223</v>
      </c>
      <c t="n" r="D49" s="6">
        <v>214286</v>
      </c>
    </row>
    <row spans="1:11" r="50">
      <c t="s" r="A50" s="4">
        <v>269</v>
      </c>
      <c t="n" r="D50" s="7">
        <v>2</v>
      </c>
    </row>
    <row spans="1:11" r="51">
      <c t="s" r="A51" s="4">
        <v>307</v>
      </c>
    </row>
    <row spans="1:11" r="52">
      <c t="s" r="A52" s="3">
        <v>173</v>
      </c>
    </row>
    <row spans="1:11" r="53">
      <c t="s" r="A53" s="4">
        <v>287</v>
      </c>
      <c t="s" r="C53" s="4">
        <v>190</v>
      </c>
    </row>
    <row spans="1:11" r="54">
      <c t="s" r="A54" s="4">
        <v>284</v>
      </c>
      <c t="s" r="C54" s="4">
        <v>247</v>
      </c>
    </row>
    <row spans="1:11" r="55">
      <c t="s" r="A55" s="4">
        <v>85</v>
      </c>
      <c t="n" r="C55" s="7">
        <v>70631</v>
      </c>
    </row>
    <row spans="1:11" r="56">
      <c t="s" r="A56" s="4">
        <v>223</v>
      </c>
      <c t="n" r="C56" s="6">
        <v>250000</v>
      </c>
    </row>
    <row spans="1:11" r="57">
      <c t="s" r="A57" s="4">
        <v>288</v>
      </c>
      <c t="s" r="C57" s="4">
        <v>308</v>
      </c>
    </row>
    <row spans="1:11" r="58">
      <c t="s" r="A58" s="4">
        <v>269</v>
      </c>
      <c t="n" r="C58" s="9">
        <v>0.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5"/>
    <col customWidth="1" max="8" min="8" width="14"/>
  </cols>
  <sheetData>
    <row spans="1:8" r="1">
      <c t="s" r="A1" s="1">
        <v>309</v>
      </c>
      <c t="s" r="B1" s="2">
        <v>310</v>
      </c>
      <c t="s" r="E1" s="2">
        <v>68</v>
      </c>
      <c t="s" r="G1" s="2">
        <v>1</v>
      </c>
    </row>
    <row spans="1:8" r="2">
      <c t="s" r="B2" s="2">
        <v>209</v>
      </c>
      <c t="s" r="C2" s="2">
        <v>252</v>
      </c>
      <c t="s" r="D2" s="2">
        <v>280</v>
      </c>
      <c t="s" r="E2" s="2">
        <v>2</v>
      </c>
      <c t="s" r="F2" s="2">
        <v>69</v>
      </c>
      <c t="s" r="G2" s="2">
        <v>2</v>
      </c>
      <c t="s" r="H2" s="2">
        <v>69</v>
      </c>
    </row>
    <row spans="1:8" r="3">
      <c t="s" r="A3" s="4">
        <v>311</v>
      </c>
      <c t="n" r="G3" s="7">
        <v>250000</v>
      </c>
    </row>
    <row spans="1:8" r="4">
      <c t="s" r="A4" s="4">
        <v>312</v>
      </c>
      <c t="n" r="G4" s="7">
        <v>510499</v>
      </c>
    </row>
    <row spans="1:8" r="5">
      <c t="s" r="A5" s="4">
        <v>313</v>
      </c>
      <c t="n" r="D5" s="7">
        <v>80000</v>
      </c>
    </row>
    <row spans="1:8" r="6">
      <c t="s" r="A6" s="4">
        <v>314</v>
      </c>
      <c t="s" r="G6" s="4">
        <v>247</v>
      </c>
    </row>
    <row spans="1:8" r="7">
      <c t="s" r="A7" s="4">
        <v>315</v>
      </c>
      <c t="s" r="E7" s="4">
        <v>42</v>
      </c>
      <c t="s" r="F7" s="4">
        <v>42</v>
      </c>
      <c t="n" r="G7" s="7">
        <v>-320631</v>
      </c>
      <c t="n" r="H7" s="7">
        <v>-412867</v>
      </c>
    </row>
    <row spans="1:8" r="8">
      <c t="s" r="A8" s="4">
        <v>316</v>
      </c>
    </row>
    <row spans="1:8" r="9">
      <c t="s" r="A9" s="4">
        <v>311</v>
      </c>
      <c t="n" r="B9" s="7">
        <v>-250000</v>
      </c>
    </row>
    <row spans="1:8" r="10">
      <c t="s" r="A10" s="4">
        <v>223</v>
      </c>
      <c t="n" r="B10" s="6">
        <v>250000</v>
      </c>
    </row>
    <row spans="1:8" r="11">
      <c t="s" r="A11" s="4">
        <v>269</v>
      </c>
      <c t="n" r="B11" s="9">
        <v>0.37</v>
      </c>
    </row>
    <row spans="1:8" r="12">
      <c t="s" r="A12" s="4">
        <v>287</v>
      </c>
      <c t="s" r="B12" s="4">
        <v>190</v>
      </c>
    </row>
    <row spans="1:8" r="13">
      <c t="s" r="A13" s="4">
        <v>284</v>
      </c>
      <c t="s" r="B13" s="4">
        <v>247</v>
      </c>
    </row>
    <row spans="1:8" r="14">
      <c t="s" r="A14" s="4">
        <v>288</v>
      </c>
      <c t="s" r="B14" s="4">
        <v>308</v>
      </c>
    </row>
    <row spans="1:8" r="15">
      <c t="s" r="A15" s="4">
        <v>317</v>
      </c>
      <c t="n" r="B15" s="7">
        <v>70631</v>
      </c>
    </row>
    <row spans="1:8" r="16">
      <c t="s" r="A16" s="4">
        <v>315</v>
      </c>
      <c t="n" r="G16" s="7">
        <v>56956</v>
      </c>
    </row>
    <row spans="1:8" r="17">
      <c t="s" r="A17" s="4">
        <v>318</v>
      </c>
    </row>
    <row spans="1:8" r="18">
      <c t="s" r="A18" s="4">
        <v>311</v>
      </c>
      <c t="n" r="C18" s="7">
        <v>300000</v>
      </c>
    </row>
    <row spans="1:8" r="19">
      <c t="s" r="A19" s="4">
        <v>315</v>
      </c>
      <c t="n" r="C19" s="7">
        <v>300000</v>
      </c>
    </row>
  </sheetData>
  <mergeCells count="4">
    <mergeCell ref="A1:A2"/>
    <mergeCell ref="B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r="A1" s="1">
        <v>319</v>
      </c>
      <c t="s" r="B1" s="2">
        <v>68</v>
      </c>
      <c t="s" r="D1" s="2">
        <v>1</v>
      </c>
    </row>
    <row spans="1:6" r="2">
      <c t="s" r="B2" s="2">
        <v>2</v>
      </c>
      <c t="s" r="C2" s="2">
        <v>69</v>
      </c>
      <c t="s" r="D2" s="2">
        <v>2</v>
      </c>
      <c t="s" r="E2" s="2">
        <v>69</v>
      </c>
      <c t="s" r="F2" s="2">
        <v>251</v>
      </c>
    </row>
    <row spans="1:6" r="3">
      <c t="s" r="A3" s="4">
        <v>76</v>
      </c>
      <c t="n" r="B3" s="7">
        <v>50765</v>
      </c>
      <c t="n" r="C3" s="7">
        <v>37794</v>
      </c>
      <c t="n" r="D3" s="7">
        <v>206228</v>
      </c>
      <c t="n" r="E3" s="7">
        <v>76533</v>
      </c>
    </row>
    <row spans="1:6" r="4">
      <c t="s" r="A4" s="4">
        <v>320</v>
      </c>
      <c t="n" r="F4" s="7">
        <v>75000</v>
      </c>
    </row>
    <row spans="1:6" r="5">
      <c t="s" r="A5" s="4">
        <v>321</v>
      </c>
    </row>
    <row spans="1:6" r="6">
      <c t="s" r="A6" s="4">
        <v>76</v>
      </c>
      <c t="n" r="D6" s="7">
        <v>15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30"/>
  </cols>
  <sheetData>
    <row spans="1:2" r="1">
      <c t="s" r="A1" s="1">
        <v>322</v>
      </c>
      <c t="s" r="B1" s="2">
        <v>1</v>
      </c>
    </row>
    <row spans="1:2" r="2">
      <c t="s" r="B2" s="2">
        <v>323</v>
      </c>
    </row>
    <row spans="1:2" r="3">
      <c t="s" r="A3" s="3">
        <v>324</v>
      </c>
    </row>
    <row spans="1:2" r="4">
      <c t="s" r="A4" s="4">
        <v>325</v>
      </c>
      <c t="n" r="B4" s="7">
        <v>505000</v>
      </c>
    </row>
    <row spans="1:2" r="5">
      <c t="s" r="A5" s="4">
        <v>326</v>
      </c>
    </row>
    <row spans="1:2" r="6">
      <c t="s" r="A6" s="3">
        <v>324</v>
      </c>
    </row>
    <row spans="1:2" r="7">
      <c t="s" r="A7" s="4">
        <v>327</v>
      </c>
      <c t="n" r="B7" s="6">
        <v>3</v>
      </c>
    </row>
    <row spans="1:2" r="8">
      <c t="s" r="A8" s="4">
        <v>328</v>
      </c>
    </row>
    <row spans="1:2" r="9">
      <c t="s" r="A9" s="3">
        <v>324</v>
      </c>
    </row>
    <row spans="1:2" r="10">
      <c t="s" r="A10" s="4">
        <v>329</v>
      </c>
      <c t="s" r="B10" s="4">
        <v>330</v>
      </c>
    </row>
    <row spans="1:2" r="11">
      <c t="s" r="A11" s="4">
        <v>331</v>
      </c>
    </row>
    <row spans="1:2" r="12">
      <c t="s" r="A12" s="3">
        <v>324</v>
      </c>
    </row>
    <row spans="1:2" r="13">
      <c t="s" r="A13" s="4">
        <v>329</v>
      </c>
      <c t="s" r="B13" s="4">
        <v>332</v>
      </c>
    </row>
    <row spans="1:2" r="14">
      <c t="s" r="A14" s="4">
        <v>333</v>
      </c>
    </row>
    <row spans="1:2" r="15">
      <c t="s" r="A15" s="3">
        <v>324</v>
      </c>
    </row>
    <row spans="1:2" r="16">
      <c t="s" r="A16" s="4">
        <v>329</v>
      </c>
      <c t="s" r="B16" s="4">
        <v>334</v>
      </c>
    </row>
    <row spans="1:2" r="17">
      <c t="s" r="A17" s="4">
        <v>335</v>
      </c>
    </row>
    <row spans="1:2" r="18">
      <c t="s" r="A18" s="3">
        <v>324</v>
      </c>
    </row>
    <row spans="1:2" r="19">
      <c t="s" r="A19" s="4">
        <v>329</v>
      </c>
      <c t="s" r="B19" s="4">
        <v>334</v>
      </c>
    </row>
    <row spans="1:2" r="20">
      <c t="s" r="A20" s="4">
        <v>336</v>
      </c>
    </row>
    <row spans="1:2" r="21">
      <c t="s" r="A21" s="3">
        <v>324</v>
      </c>
    </row>
    <row spans="1:2" r="22">
      <c t="s" r="A22" s="4">
        <v>327</v>
      </c>
      <c t="n" r="B22" s="6">
        <v>4</v>
      </c>
    </row>
    <row spans="1:2" r="23">
      <c t="s" r="A23" s="4">
        <v>337</v>
      </c>
      <c t="n" r="B23" s="6">
        <v>3</v>
      </c>
    </row>
    <row spans="1:2" r="24">
      <c t="s" r="A24" s="4">
        <v>338</v>
      </c>
    </row>
    <row spans="1:2" r="25">
      <c t="s" r="A25" s="3">
        <v>324</v>
      </c>
    </row>
    <row spans="1:2" r="26">
      <c t="s" r="A26" s="4">
        <v>329</v>
      </c>
      <c t="s" r="B26" s="4">
        <v>339</v>
      </c>
    </row>
    <row spans="1:2" r="27">
      <c t="s" r="A27" s="4">
        <v>340</v>
      </c>
    </row>
    <row spans="1:2" r="28">
      <c t="s" r="A28" s="3">
        <v>324</v>
      </c>
    </row>
    <row spans="1:2" r="29">
      <c t="s" r="A29" s="4">
        <v>329</v>
      </c>
      <c t="s" r="B29" s="4">
        <v>341</v>
      </c>
    </row>
    <row spans="1:2" r="30">
      <c t="s" r="A30" s="4">
        <v>342</v>
      </c>
    </row>
    <row spans="1:2" r="31">
      <c t="s" r="A31" s="3">
        <v>324</v>
      </c>
    </row>
    <row spans="1:2" r="32">
      <c t="s" r="A32" s="4">
        <v>329</v>
      </c>
      <c t="s" r="B32" s="4">
        <v>343</v>
      </c>
    </row>
    <row spans="1:2" r="33">
      <c t="s" r="A33" s="4">
        <v>344</v>
      </c>
    </row>
    <row spans="1:2" r="34">
      <c t="s" r="A34" s="3">
        <v>324</v>
      </c>
    </row>
    <row spans="1:2" r="35">
      <c t="s" r="A35" s="4">
        <v>329</v>
      </c>
      <c t="s" r="B35" s="4">
        <v>345</v>
      </c>
    </row>
    <row spans="1:2" r="36">
      <c t="s" r="A36" s="4">
        <v>346</v>
      </c>
    </row>
    <row spans="1:2" r="37">
      <c t="s" r="A37" s="3">
        <v>324</v>
      </c>
    </row>
    <row spans="1:2" r="38">
      <c t="s" r="A38" s="4">
        <v>329</v>
      </c>
      <c t="s" r="B38" s="4">
        <v>347</v>
      </c>
    </row>
    <row spans="1:2" r="39">
      <c t="s" r="A39" s="4">
        <v>348</v>
      </c>
    </row>
    <row spans="1:2" r="40">
      <c t="s" r="A40" s="3">
        <v>324</v>
      </c>
    </row>
    <row spans="1:2" r="41">
      <c t="s" r="A41" s="4">
        <v>329</v>
      </c>
      <c t="s" r="B41" s="4">
        <v>349</v>
      </c>
    </row>
    <row spans="1:2" r="42">
      <c t="s" r="A42" s="4">
        <v>350</v>
      </c>
    </row>
    <row spans="1:2" r="43">
      <c t="s" r="A43" s="3">
        <v>324</v>
      </c>
    </row>
    <row spans="1:2" r="44">
      <c t="s" r="A44" s="4">
        <v>329</v>
      </c>
      <c t="s" r="B44" s="4">
        <v>343</v>
      </c>
    </row>
    <row spans="1:2" r="45">
      <c t="s" r="A45" s="4">
        <v>351</v>
      </c>
    </row>
    <row spans="1:2" r="46">
      <c t="s" r="A46" s="3">
        <v>324</v>
      </c>
    </row>
    <row spans="1:2" r="47">
      <c t="s" r="A47" s="4">
        <v>329</v>
      </c>
      <c t="s" r="B47" s="4">
        <v>352</v>
      </c>
    </row>
    <row spans="1:2" r="48">
      <c t="s" r="A48" s="4">
        <v>353</v>
      </c>
    </row>
    <row spans="1:2" r="49">
      <c t="s" r="A49" s="3">
        <v>324</v>
      </c>
    </row>
    <row spans="1:2" r="50">
      <c t="s" r="A50" s="4">
        <v>329</v>
      </c>
      <c t="s" r="B50" s="4">
        <v>354</v>
      </c>
    </row>
    <row spans="1:2" r="51">
      <c t="s" r="A51" s="4">
        <v>355</v>
      </c>
    </row>
    <row spans="1:2" r="52">
      <c t="s" r="A52" s="3">
        <v>324</v>
      </c>
    </row>
    <row spans="1:2" r="53">
      <c t="s" r="A53" s="4">
        <v>329</v>
      </c>
      <c t="s" r="B53" s="4">
        <v>356</v>
      </c>
    </row>
    <row spans="1:2" r="54">
      <c t="s" r="A54" s="4">
        <v>357</v>
      </c>
    </row>
    <row spans="1:2" r="55">
      <c t="s" r="A55" s="3">
        <v>324</v>
      </c>
    </row>
    <row spans="1:2" r="56">
      <c t="s" r="A56" s="4">
        <v>329</v>
      </c>
      <c t="s" r="B56" s="4">
        <v>358</v>
      </c>
    </row>
    <row spans="1:2" r="57">
      <c t="s" r="A57" s="4">
        <v>359</v>
      </c>
    </row>
    <row spans="1:2" r="58">
      <c t="s" r="A58" s="3">
        <v>324</v>
      </c>
    </row>
    <row spans="1:2" r="59">
      <c t="s" r="A59" s="4">
        <v>329</v>
      </c>
      <c t="s" r="B59" s="4">
        <v>360</v>
      </c>
    </row>
    <row spans="1:2" r="60">
      <c t="s" r="A60" s="4">
        <v>361</v>
      </c>
    </row>
    <row spans="1:2" r="61">
      <c t="s" r="A61" s="3">
        <v>324</v>
      </c>
    </row>
    <row spans="1:2" r="62">
      <c t="s" r="A62" s="4">
        <v>329</v>
      </c>
      <c t="s" r="B62" s="4">
        <v>362</v>
      </c>
    </row>
    <row spans="1:2" r="63">
      <c t="s" r="A63" s="4">
        <v>363</v>
      </c>
    </row>
    <row spans="1:2" r="64">
      <c t="s" r="A64" s="3">
        <v>324</v>
      </c>
    </row>
    <row spans="1:2" r="65">
      <c t="s" r="A65" s="4">
        <v>329</v>
      </c>
      <c t="s" r="B65" s="4">
        <v>364</v>
      </c>
    </row>
    <row spans="1:2" r="66">
      <c t="s" r="A66" s="4">
        <v>365</v>
      </c>
    </row>
    <row spans="1:2" r="67">
      <c t="s" r="A67" s="3">
        <v>324</v>
      </c>
    </row>
    <row spans="1:2" r="68">
      <c t="s" r="A68" s="4">
        <v>327</v>
      </c>
      <c t="n" r="B68" s="6">
        <v>2</v>
      </c>
    </row>
    <row spans="1:2" r="69">
      <c t="s" r="A69" s="4">
        <v>366</v>
      </c>
    </row>
    <row spans="1:2" r="70">
      <c t="s" r="A70" s="3">
        <v>324</v>
      </c>
    </row>
    <row spans="1:2" r="71">
      <c t="s" r="A71" s="4">
        <v>329</v>
      </c>
      <c t="s" r="B71" s="4">
        <v>367</v>
      </c>
    </row>
    <row spans="1:2" r="72">
      <c t="s" r="A72" s="4">
        <v>368</v>
      </c>
    </row>
    <row spans="1:2" r="73">
      <c t="s" r="A73" s="3">
        <v>324</v>
      </c>
    </row>
    <row spans="1:2" r="74">
      <c t="s" r="A74" s="4">
        <v>329</v>
      </c>
      <c t="s" r="B74" s="4">
        <v>369</v>
      </c>
    </row>
    <row spans="1:2" r="75">
      <c t="s" r="A75" s="4">
        <v>370</v>
      </c>
    </row>
    <row spans="1:2" r="76">
      <c t="s" r="A76" s="3">
        <v>324</v>
      </c>
    </row>
    <row spans="1:2" r="77">
      <c t="s" r="A77" s="4">
        <v>329</v>
      </c>
      <c t="s" r="B77" s="4">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7"/>
    <col customWidth="1" max="6" min="6" width="17"/>
    <col customWidth="1" max="7" min="7" width="14"/>
  </cols>
  <sheetData>
    <row spans="1:7" r="1">
      <c t="s" r="A1" s="1">
        <v>372</v>
      </c>
      <c t="s" r="B1" s="2">
        <v>279</v>
      </c>
      <c t="s" r="C1" s="2">
        <v>373</v>
      </c>
      <c t="s" r="D1" s="2">
        <v>209</v>
      </c>
      <c t="s" r="E1" s="2">
        <v>253</v>
      </c>
      <c t="s" r="F1" s="2">
        <v>2</v>
      </c>
      <c t="s" r="G1" s="2">
        <v>206</v>
      </c>
    </row>
    <row spans="1:7" r="2">
      <c t="s" r="A2" s="4">
        <v>314</v>
      </c>
      <c t="s" r="F2" s="4">
        <v>247</v>
      </c>
    </row>
    <row spans="1:7" r="3">
      <c t="s" r="A3" s="4">
        <v>192</v>
      </c>
    </row>
    <row spans="1:7" r="4">
      <c t="s" r="A4" s="4">
        <v>284</v>
      </c>
      <c t="s" r="F4" s="4">
        <v>194</v>
      </c>
    </row>
    <row spans="1:7" r="5">
      <c t="s" r="A5" s="4">
        <v>236</v>
      </c>
      <c t="n" r="F5" s="9">
        <v>0.28</v>
      </c>
    </row>
    <row spans="1:7" r="6">
      <c t="s" r="A6" s="4">
        <v>195</v>
      </c>
    </row>
    <row spans="1:7" r="7">
      <c t="s" r="A7" s="4">
        <v>284</v>
      </c>
      <c t="s" r="F7" s="4">
        <v>196</v>
      </c>
    </row>
    <row spans="1:7" r="8">
      <c t="s" r="A8" s="4">
        <v>236</v>
      </c>
      <c t="n" r="F8" s="9">
        <v>0.55</v>
      </c>
    </row>
    <row spans="1:7" r="9">
      <c t="s" r="A9" s="4">
        <v>215</v>
      </c>
    </row>
    <row spans="1:7" r="10">
      <c t="s" r="A10" s="4">
        <v>284</v>
      </c>
      <c t="s" r="F10" s="4">
        <v>194</v>
      </c>
    </row>
    <row spans="1:7" r="11">
      <c t="s" r="A11" s="4">
        <v>223</v>
      </c>
      <c t="n" r="F11" s="6">
        <v>2481568</v>
      </c>
    </row>
    <row spans="1:7" r="12">
      <c t="s" r="A12" s="4">
        <v>269</v>
      </c>
      <c t="n" r="F12" s="7">
        <v>2</v>
      </c>
      <c t="n" r="G12" s="7">
        <v>2</v>
      </c>
    </row>
    <row spans="1:7" r="13">
      <c t="s" r="A13" s="4">
        <v>224</v>
      </c>
      <c t="n" r="F13" s="7">
        <v>210740</v>
      </c>
    </row>
    <row spans="1:7" r="14">
      <c t="s" r="A14" s="4">
        <v>374</v>
      </c>
    </row>
    <row spans="1:7" r="15">
      <c t="s" r="A15" s="4">
        <v>287</v>
      </c>
      <c t="s" r="F15" s="4">
        <v>188</v>
      </c>
    </row>
    <row spans="1:7" r="16">
      <c t="s" r="A16" s="4">
        <v>239</v>
      </c>
      <c t="s" r="F16" s="4">
        <v>183</v>
      </c>
    </row>
    <row spans="1:7" r="17">
      <c t="s" r="A17" s="4">
        <v>375</v>
      </c>
    </row>
    <row spans="1:7" r="18">
      <c t="s" r="A18" s="4">
        <v>287</v>
      </c>
      <c t="s" r="F18" s="4">
        <v>241</v>
      </c>
    </row>
    <row spans="1:7" r="19">
      <c t="s" r="A19" s="4">
        <v>239</v>
      </c>
      <c t="s" r="F19" s="4">
        <v>242</v>
      </c>
    </row>
    <row spans="1:7" r="20">
      <c t="s" r="A20" s="4">
        <v>376</v>
      </c>
    </row>
    <row spans="1:7" r="21">
      <c t="s" r="A21" s="4">
        <v>223</v>
      </c>
      <c t="n" r="C21" s="6">
        <v>218596</v>
      </c>
    </row>
    <row spans="1:7" r="22">
      <c t="s" r="A22" s="4">
        <v>314</v>
      </c>
      <c t="s" r="C22" s="4">
        <v>194</v>
      </c>
    </row>
    <row spans="1:7" r="23">
      <c t="s" r="A23" s="4">
        <v>269</v>
      </c>
      <c t="n" r="C23" s="7">
        <v>2</v>
      </c>
    </row>
    <row spans="1:7" r="24">
      <c t="s" r="A24" s="4">
        <v>377</v>
      </c>
      <c t="n" r="C24" s="7">
        <v>125000</v>
      </c>
    </row>
    <row spans="1:7" r="25">
      <c t="s" r="A25" s="4">
        <v>378</v>
      </c>
    </row>
    <row spans="1:7" r="26">
      <c t="s" r="A26" s="4">
        <v>236</v>
      </c>
      <c t="n" r="C26" s="9">
        <v>0.28</v>
      </c>
    </row>
    <row spans="1:7" r="27">
      <c t="s" r="A27" s="4">
        <v>379</v>
      </c>
    </row>
    <row spans="1:7" r="28">
      <c t="s" r="A28" s="4">
        <v>236</v>
      </c>
      <c t="n" r="C28" s="9">
        <v>0.29</v>
      </c>
    </row>
    <row spans="1:7" r="29">
      <c t="s" r="A29" s="4">
        <v>380</v>
      </c>
    </row>
    <row spans="1:7" r="30">
      <c t="s" r="A30" s="4">
        <v>272</v>
      </c>
      <c t="n" r="C30" s="7">
        <v>404081</v>
      </c>
    </row>
    <row spans="1:7" r="31">
      <c t="s" r="A31" s="4">
        <v>265</v>
      </c>
      <c t="n" r="C31" s="6">
        <v>104120</v>
      </c>
    </row>
    <row spans="1:7" r="32">
      <c t="s" r="A32" s="4">
        <v>275</v>
      </c>
    </row>
    <row spans="1:7" r="33">
      <c t="s" r="A33" s="4">
        <v>276</v>
      </c>
      <c t="n" r="D33" s="6">
        <v>270270</v>
      </c>
    </row>
    <row spans="1:7" r="34">
      <c t="s" r="A34" s="4">
        <v>223</v>
      </c>
      <c t="n" r="D34" s="6">
        <v>135135</v>
      </c>
    </row>
    <row spans="1:7" r="35">
      <c t="s" r="A35" s="4">
        <v>269</v>
      </c>
      <c t="n" r="D35" s="7">
        <v>2</v>
      </c>
    </row>
    <row spans="1:7" r="36">
      <c t="s" r="A36" s="4">
        <v>381</v>
      </c>
    </row>
    <row spans="1:7" r="37">
      <c t="s" r="A37" s="4">
        <v>382</v>
      </c>
      <c t="n" r="C37" s="7">
        <v>250000</v>
      </c>
    </row>
    <row spans="1:7" r="38">
      <c t="s" r="A38" s="4">
        <v>276</v>
      </c>
      <c t="n" r="C38" s="6">
        <v>892858</v>
      </c>
    </row>
    <row spans="1:7" r="39">
      <c t="s" r="A39" s="4">
        <v>223</v>
      </c>
      <c t="n" r="C39" s="6">
        <v>446429</v>
      </c>
    </row>
    <row spans="1:7" r="40">
      <c t="s" r="A40" s="4">
        <v>314</v>
      </c>
      <c t="s" r="C40" s="4">
        <v>194</v>
      </c>
    </row>
    <row spans="1:7" r="41">
      <c t="s" r="A41" s="4">
        <v>269</v>
      </c>
      <c t="n" r="C41" s="7">
        <v>2</v>
      </c>
    </row>
    <row spans="1:7" r="42">
      <c t="s" r="A42" s="4">
        <v>289</v>
      </c>
    </row>
    <row spans="1:7" r="43">
      <c t="s" r="A43" s="4">
        <v>290</v>
      </c>
      <c t="n" r="B43" s="6">
        <v>5000</v>
      </c>
      <c t="n" r="E43" s="6">
        <v>30000</v>
      </c>
    </row>
    <row spans="1:7" r="44">
      <c t="s" r="A44" s="4">
        <v>291</v>
      </c>
      <c t="n" r="B44" s="9">
        <v>0.27</v>
      </c>
      <c t="n" r="E44" s="9">
        <v>0.39</v>
      </c>
    </row>
    <row spans="1:7" r="45">
      <c t="s" r="A45" s="4">
        <v>292</v>
      </c>
      <c t="s" r="B45" s="4">
        <v>293</v>
      </c>
      <c t="s" r="E45" s="4">
        <v>293</v>
      </c>
    </row>
    <row spans="1:7" r="46">
      <c t="s" r="A46" s="4">
        <v>287</v>
      </c>
      <c t="s" r="B46" s="4">
        <v>294</v>
      </c>
      <c t="s" r="E46" s="4">
        <v>295</v>
      </c>
    </row>
    <row spans="1:7" r="47">
      <c t="s" r="A47" s="4">
        <v>284</v>
      </c>
      <c t="s" r="B47" s="4">
        <v>296</v>
      </c>
      <c t="s" r="E47" s="4">
        <v>296</v>
      </c>
    </row>
    <row spans="1:7" r="48">
      <c t="s" r="A48" s="4">
        <v>239</v>
      </c>
      <c t="s" r="B48" s="4">
        <v>298</v>
      </c>
    </row>
    <row spans="1:7" r="49">
      <c t="s" r="A49" s="4">
        <v>300</v>
      </c>
      <c t="n" r="B49" s="7">
        <v>11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8</v>
      </c>
    </row>
    <row spans="1:3" r="2">
      <c t="s" r="A2" s="3">
        <v>58</v>
      </c>
    </row>
    <row spans="1:3" r="3">
      <c t="s" r="A3" s="4">
        <v>59</v>
      </c>
      <c t="n" r="B3" s="8">
        <v>0.001</v>
      </c>
      <c t="n" r="C3" s="8">
        <v>0.001</v>
      </c>
    </row>
    <row spans="1:3" r="4">
      <c t="s" r="A4" s="4">
        <v>60</v>
      </c>
      <c t="n" r="B4" s="6">
        <v>5000000</v>
      </c>
      <c t="n" r="C4" s="6">
        <v>5000000</v>
      </c>
    </row>
    <row spans="1:3" r="5">
      <c t="s" r="A5" s="4">
        <v>61</v>
      </c>
      <c t="n" r="B5" s="6">
        <v>0</v>
      </c>
      <c t="n" r="C5" s="6">
        <v>0</v>
      </c>
    </row>
    <row spans="1:3" r="6">
      <c t="s" r="A6" s="4">
        <v>62</v>
      </c>
      <c t="n" r="B6" s="6">
        <v>0</v>
      </c>
      <c t="n" r="C6" s="6">
        <v>0</v>
      </c>
    </row>
    <row spans="1:3" r="7">
      <c t="s" r="A7" s="4">
        <v>63</v>
      </c>
      <c t="n" r="B7" s="8">
        <v>0.001</v>
      </c>
      <c t="n" r="C7" s="8">
        <v>0.001</v>
      </c>
    </row>
    <row spans="1:3" r="8">
      <c t="s" r="A8" s="4">
        <v>64</v>
      </c>
      <c t="n" r="B8" s="6">
        <v>150000000</v>
      </c>
      <c t="n" r="C8" s="6">
        <v>150000000</v>
      </c>
    </row>
    <row spans="1:3" r="9">
      <c t="s" r="A9" s="4">
        <v>65</v>
      </c>
      <c t="n" r="B9" s="6">
        <v>52305513</v>
      </c>
      <c t="n" r="C9" s="6">
        <v>48972496</v>
      </c>
    </row>
    <row spans="1:3" r="10">
      <c t="s" r="A10" s="4">
        <v>66</v>
      </c>
      <c t="n" r="B10" s="6">
        <v>52305513</v>
      </c>
      <c t="n" r="C10" s="6">
        <v>48972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217437</v>
      </c>
      <c t="n" r="C4" s="7">
        <v>536456</v>
      </c>
      <c t="n" r="D4" s="7">
        <v>920741</v>
      </c>
      <c t="n" r="E4" s="7">
        <v>1070059</v>
      </c>
    </row>
    <row spans="1:5" r="5">
      <c t="s" r="A5" s="4">
        <v>72</v>
      </c>
      <c t="n" r="B5" s="6">
        <v>71131</v>
      </c>
      <c t="n" r="C5" s="6">
        <v>178100</v>
      </c>
      <c t="n" r="D5" s="6">
        <v>282266</v>
      </c>
      <c t="n" r="E5" s="6">
        <v>432471</v>
      </c>
    </row>
    <row spans="1:5" r="6">
      <c t="s" r="A6" s="4">
        <v>73</v>
      </c>
      <c t="n" r="B6" s="6">
        <v>146306</v>
      </c>
      <c t="n" r="C6" s="6">
        <v>358356</v>
      </c>
      <c t="n" r="D6" s="6">
        <v>638475</v>
      </c>
      <c t="n" r="E6" s="6">
        <v>637588</v>
      </c>
    </row>
    <row spans="1:5" r="7">
      <c t="s" r="A7" s="3">
        <v>74</v>
      </c>
    </row>
    <row spans="1:5" r="8">
      <c t="s" r="A8" s="4">
        <v>75</v>
      </c>
      <c t="n" r="B8" s="6">
        <v>1069781</v>
      </c>
      <c t="n" r="C8" s="6">
        <v>1153432</v>
      </c>
      <c t="n" r="D8" s="6">
        <v>3249456</v>
      </c>
      <c t="n" r="E8" s="6">
        <v>3616260</v>
      </c>
    </row>
    <row spans="1:5" r="9">
      <c t="s" r="A9" s="4">
        <v>76</v>
      </c>
      <c t="n" r="B9" s="6">
        <v>50765</v>
      </c>
      <c t="n" r="C9" s="6">
        <v>37794</v>
      </c>
      <c t="n" r="D9" s="6">
        <v>206228</v>
      </c>
      <c t="n" r="E9" s="6">
        <v>76533</v>
      </c>
    </row>
    <row spans="1:5" r="10">
      <c t="s" r="A10" s="4">
        <v>77</v>
      </c>
      <c t="n" r="B10" s="6">
        <v>1120546</v>
      </c>
      <c t="n" r="C10" s="6">
        <v>1191226</v>
      </c>
      <c t="n" r="D10" s="6">
        <v>3455684</v>
      </c>
      <c t="n" r="E10" s="6">
        <v>3692793</v>
      </c>
    </row>
    <row spans="1:5" r="11">
      <c t="s" r="A11" s="4">
        <v>78</v>
      </c>
      <c t="n" r="B11" s="6">
        <v>-974240</v>
      </c>
      <c t="n" r="C11" s="6">
        <v>-832870</v>
      </c>
      <c t="n" r="D11" s="6">
        <v>-2817209</v>
      </c>
      <c t="n" r="E11" s="6">
        <v>-3055205</v>
      </c>
    </row>
    <row spans="1:5" r="12">
      <c t="s" r="A12" s="3">
        <v>79</v>
      </c>
    </row>
    <row spans="1:5" r="13">
      <c t="s" r="A13" s="4">
        <v>80</v>
      </c>
      <c t="s" r="B13" s="4">
        <v>42</v>
      </c>
      <c t="n" r="C13" s="6">
        <v>56956</v>
      </c>
      <c t="n" r="D13" s="6">
        <v>300000</v>
      </c>
      <c t="n" r="E13" s="6">
        <v>58856</v>
      </c>
    </row>
    <row spans="1:5" r="14">
      <c t="s" r="A14" s="4">
        <v>81</v>
      </c>
      <c t="n" r="B14" s="6">
        <v>2</v>
      </c>
      <c t="s" r="C14" s="4">
        <v>42</v>
      </c>
      <c t="n" r="D14" s="6">
        <v>8</v>
      </c>
      <c t="n" r="E14" s="6">
        <v>5</v>
      </c>
    </row>
    <row spans="1:5" r="15">
      <c t="s" r="A15" s="4">
        <v>82</v>
      </c>
      <c t="s" r="B15" s="4">
        <v>42</v>
      </c>
      <c t="s" r="C15" s="4">
        <v>42</v>
      </c>
      <c t="n" r="D15" s="6">
        <v>-72765</v>
      </c>
      <c t="n" r="E15" s="6">
        <v>12841</v>
      </c>
    </row>
    <row spans="1:5" r="16">
      <c t="s" r="A16" s="4">
        <v>83</v>
      </c>
      <c t="s" r="B16" s="4">
        <v>42</v>
      </c>
      <c t="s" r="C16" s="4">
        <v>42</v>
      </c>
      <c t="s" r="D16" s="4">
        <v>42</v>
      </c>
      <c t="n" r="E16" s="6">
        <v>-596648</v>
      </c>
    </row>
    <row spans="1:5" r="17">
      <c t="s" r="A17" s="4">
        <v>84</v>
      </c>
      <c t="s" r="B17" s="4">
        <v>42</v>
      </c>
      <c t="s" r="C17" s="4">
        <v>42</v>
      </c>
      <c t="n" r="D17" s="6">
        <v>-206620</v>
      </c>
      <c t="s" r="E17" s="4">
        <v>42</v>
      </c>
    </row>
    <row spans="1:5" r="18">
      <c t="s" r="A18" s="4">
        <v>85</v>
      </c>
      <c t="s" r="B18" s="4">
        <v>42</v>
      </c>
      <c t="s" r="C18" s="4">
        <v>42</v>
      </c>
      <c t="n" r="D18" s="6">
        <v>-320631</v>
      </c>
      <c t="n" r="E18" s="6">
        <v>-412867</v>
      </c>
    </row>
    <row spans="1:5" r="19">
      <c t="s" r="A19" s="4">
        <v>86</v>
      </c>
      <c t="n" r="B19" s="6">
        <v>-188897</v>
      </c>
      <c t="n" r="C19" s="6">
        <v>-113694</v>
      </c>
      <c t="n" r="D19" s="6">
        <v>-516281</v>
      </c>
      <c t="n" r="E19" s="6">
        <v>-281990</v>
      </c>
    </row>
    <row spans="1:5" r="20">
      <c t="s" r="A20" s="4">
        <v>87</v>
      </c>
      <c t="n" r="B20" s="6">
        <v>-188895</v>
      </c>
      <c t="n" r="C20" s="6">
        <v>-56738</v>
      </c>
      <c t="n" r="D20" s="6">
        <v>-816289</v>
      </c>
      <c t="n" r="E20" s="6">
        <v>-1219803</v>
      </c>
    </row>
    <row spans="1:5" r="21">
      <c t="s" r="A21" s="4">
        <v>88</v>
      </c>
      <c t="n" r="B21" s="7">
        <v>-1163135</v>
      </c>
      <c t="n" r="C21" s="7">
        <v>-889608</v>
      </c>
      <c t="n" r="D21" s="7">
        <v>-3633498</v>
      </c>
      <c t="n" r="E21" s="7">
        <v>-4275008</v>
      </c>
    </row>
    <row spans="1:5" r="22">
      <c t="s" r="A22" s="4">
        <v>89</v>
      </c>
      <c t="n" r="B22" s="9">
        <v>-0.02</v>
      </c>
      <c t="n" r="C22" s="9">
        <v>-0.02</v>
      </c>
      <c t="n" r="D22" s="9">
        <v>-0.07000000000000001</v>
      </c>
      <c t="n" r="E22" s="9">
        <v>-0.09</v>
      </c>
    </row>
    <row spans="1:5" r="23">
      <c t="s" r="A23" s="4">
        <v>90</v>
      </c>
      <c t="n" r="B23" s="6">
        <v>51835515</v>
      </c>
      <c t="n" r="C23" s="6">
        <v>47966677</v>
      </c>
      <c t="n" r="D23" s="6">
        <v>50562616</v>
      </c>
      <c t="n" r="E23" s="6">
        <v>47490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1</v>
      </c>
      <c t="s" r="B1" s="2">
        <v>1</v>
      </c>
    </row>
    <row spans="1:3" r="2">
      <c t="s" r="B2" s="2">
        <v>2</v>
      </c>
      <c t="s" r="C2" s="2">
        <v>69</v>
      </c>
    </row>
    <row spans="1:3" r="3">
      <c t="s" r="A3" s="3">
        <v>92</v>
      </c>
    </row>
    <row spans="1:3" r="4">
      <c t="s" r="A4" s="4">
        <v>88</v>
      </c>
      <c t="n" r="B4" s="7">
        <v>-3633498</v>
      </c>
      <c t="n" r="C4" s="7">
        <v>-4275008</v>
      </c>
    </row>
    <row spans="1:3" r="5">
      <c t="s" r="A5" s="3">
        <v>93</v>
      </c>
    </row>
    <row spans="1:3" r="6">
      <c t="s" r="A6" s="4">
        <v>94</v>
      </c>
      <c t="n" r="B6" s="6">
        <v>-21875</v>
      </c>
      <c t="n" r="C6" s="6">
        <v>2024</v>
      </c>
    </row>
    <row spans="1:3" r="7">
      <c t="s" r="A7" s="4">
        <v>95</v>
      </c>
      <c t="n" r="B7" s="6">
        <v>60064</v>
      </c>
      <c t="n" r="C7" s="6">
        <v>44104</v>
      </c>
    </row>
    <row spans="1:3" r="8">
      <c t="s" r="A8" s="4">
        <v>96</v>
      </c>
      <c t="n" r="B8" s="6">
        <v>107347</v>
      </c>
      <c t="n" r="C8" s="6">
        <v>50461</v>
      </c>
    </row>
    <row spans="1:3" r="9">
      <c t="s" r="A9" s="4">
        <v>97</v>
      </c>
      <c t="n" r="B9" s="6">
        <v>72765</v>
      </c>
      <c t="n" r="C9" s="6">
        <v>-12841</v>
      </c>
    </row>
    <row spans="1:3" r="10">
      <c t="s" r="A10" s="4">
        <v>83</v>
      </c>
      <c t="s" r="B10" s="4">
        <v>42</v>
      </c>
      <c t="n" r="C10" s="6">
        <v>596648</v>
      </c>
    </row>
    <row spans="1:3" r="11">
      <c t="s" r="A11" s="4">
        <v>98</v>
      </c>
      <c t="n" r="B11" s="6">
        <v>44477</v>
      </c>
      <c t="s" r="C11" s="4">
        <v>42</v>
      </c>
    </row>
    <row spans="1:3" r="12">
      <c t="s" r="A12" s="4">
        <v>99</v>
      </c>
      <c t="n" r="B12" s="6">
        <v>12167</v>
      </c>
      <c t="s" r="C12" s="4">
        <v>42</v>
      </c>
    </row>
    <row spans="1:3" r="13">
      <c t="s" r="A13" s="4">
        <v>84</v>
      </c>
      <c t="n" r="B13" s="6">
        <v>206620</v>
      </c>
      <c t="s" r="C13" s="4">
        <v>42</v>
      </c>
    </row>
    <row spans="1:3" r="14">
      <c t="s" r="A14" s="4">
        <v>100</v>
      </c>
      <c t="n" r="B14" s="6">
        <v>367787</v>
      </c>
      <c t="n" r="C14" s="6">
        <v>774470</v>
      </c>
    </row>
    <row spans="1:3" r="15">
      <c t="s" r="A15" s="3">
        <v>101</v>
      </c>
    </row>
    <row spans="1:3" r="16">
      <c t="s" r="A16" s="4">
        <v>102</v>
      </c>
      <c t="n" r="B16" s="6">
        <v>138906</v>
      </c>
      <c t="n" r="C16" s="6">
        <v>-420552</v>
      </c>
    </row>
    <row spans="1:3" r="17">
      <c t="s" r="A17" s="4">
        <v>32</v>
      </c>
      <c t="n" r="B17" s="6">
        <v>-209234</v>
      </c>
      <c t="n" r="C17" s="6">
        <v>-321081</v>
      </c>
    </row>
    <row spans="1:3" r="18">
      <c t="s" r="A18" s="4">
        <v>33</v>
      </c>
      <c t="n" r="B18" s="6">
        <v>46764</v>
      </c>
      <c t="n" r="C18" s="6">
        <v>68846</v>
      </c>
    </row>
    <row spans="1:3" r="19">
      <c t="s" r="A19" s="4">
        <v>39</v>
      </c>
      <c t="n" r="B19" s="6">
        <v>-46609</v>
      </c>
      <c t="n" r="C19" s="6">
        <v>62410</v>
      </c>
    </row>
    <row spans="1:3" r="20">
      <c t="s" r="A20" s="4">
        <v>40</v>
      </c>
      <c t="n" r="B20" s="6">
        <v>412289</v>
      </c>
      <c t="n" r="C20" s="6">
        <v>187192</v>
      </c>
    </row>
    <row spans="1:3" r="21">
      <c t="s" r="A21" s="4">
        <v>43</v>
      </c>
      <c t="n" r="B21" s="6">
        <v>10667</v>
      </c>
      <c t="s" r="C21" s="4">
        <v>42</v>
      </c>
    </row>
    <row spans="1:3" r="22">
      <c t="s" r="A22" s="4">
        <v>41</v>
      </c>
      <c t="n" r="B22" s="6">
        <v>-9369</v>
      </c>
      <c t="n" r="C22" s="6">
        <v>136000</v>
      </c>
    </row>
    <row spans="1:3" r="23">
      <c t="s" r="A23" s="4">
        <v>103</v>
      </c>
      <c t="s" r="B23" s="4">
        <v>42</v>
      </c>
      <c t="n" r="C23" s="6">
        <v>-56956</v>
      </c>
    </row>
    <row spans="1:3" r="24">
      <c t="s" r="A24" s="4">
        <v>104</v>
      </c>
      <c t="n" r="B24" s="6">
        <v>-2440732</v>
      </c>
      <c t="n" r="C24" s="6">
        <v>-3164283</v>
      </c>
    </row>
    <row spans="1:3" r="25">
      <c t="s" r="A25" s="3">
        <v>105</v>
      </c>
    </row>
    <row spans="1:3" r="26">
      <c t="s" r="A26" s="4">
        <v>106</v>
      </c>
      <c t="n" r="B26" s="6">
        <v>-186266</v>
      </c>
      <c t="n" r="C26" s="6">
        <v>-18156</v>
      </c>
    </row>
    <row spans="1:3" r="27">
      <c t="s" r="A27" s="4">
        <v>107</v>
      </c>
      <c t="n" r="B27" s="6">
        <v>-186266</v>
      </c>
      <c t="n" r="C27" s="6">
        <v>-18156</v>
      </c>
    </row>
    <row spans="1:3" r="28">
      <c t="s" r="A28" s="3">
        <v>108</v>
      </c>
    </row>
    <row spans="1:3" r="29">
      <c t="s" r="A29" s="4">
        <v>109</v>
      </c>
      <c t="n" r="B29" s="6">
        <v>610955</v>
      </c>
      <c t="s" r="C29" s="4">
        <v>42</v>
      </c>
    </row>
    <row spans="1:3" r="30">
      <c t="s" r="A30" s="4">
        <v>110</v>
      </c>
      <c t="n" r="B30" s="6">
        <v>250000</v>
      </c>
      <c t="n" r="C30" s="6">
        <v>150000</v>
      </c>
    </row>
    <row spans="1:3" r="31">
      <c t="s" r="A31" s="4">
        <v>111</v>
      </c>
      <c t="s" r="B31" s="4">
        <v>42</v>
      </c>
      <c t="n" r="C31" s="6">
        <v>114250</v>
      </c>
    </row>
    <row spans="1:3" r="32">
      <c t="s" r="A32" s="4">
        <v>112</v>
      </c>
      <c t="n" r="B32" s="6">
        <v>1805000</v>
      </c>
      <c t="n" r="C32" s="6">
        <v>2865000</v>
      </c>
    </row>
    <row spans="1:3" r="33">
      <c t="s" r="A33" s="4">
        <v>113</v>
      </c>
      <c t="n" r="B33" s="6">
        <v>-66116</v>
      </c>
      <c t="n" r="C33" s="6">
        <v>-74089</v>
      </c>
    </row>
    <row spans="1:3" r="34">
      <c t="s" r="A34" s="4">
        <v>114</v>
      </c>
      <c t="n" r="B34" s="6">
        <v>2599839</v>
      </c>
      <c t="n" r="C34" s="6">
        <v>3055161</v>
      </c>
    </row>
    <row spans="1:3" r="35">
      <c t="s" r="A35" s="4">
        <v>115</v>
      </c>
      <c t="n" r="B35" s="6">
        <v>-27159</v>
      </c>
      <c t="n" r="C35" s="6">
        <v>-127278</v>
      </c>
    </row>
    <row spans="1:3" r="36">
      <c t="s" r="A36" s="4">
        <v>116</v>
      </c>
      <c t="n" r="B36" s="6">
        <v>135266</v>
      </c>
      <c t="n" r="C36" s="6">
        <v>195615</v>
      </c>
    </row>
    <row spans="1:3" r="37">
      <c t="s" r="A37" s="4">
        <v>117</v>
      </c>
      <c t="n" r="B37" s="6">
        <v>108107</v>
      </c>
      <c t="n" r="C37" s="6">
        <v>68337</v>
      </c>
    </row>
    <row spans="1:3" r="38">
      <c t="s" r="A38" s="3">
        <v>118</v>
      </c>
    </row>
    <row spans="1:3" r="39">
      <c t="s" r="A39" s="4">
        <v>119</v>
      </c>
      <c t="n" r="B39" s="6">
        <v>1829</v>
      </c>
      <c t="n" r="C39" s="6">
        <v>2412</v>
      </c>
    </row>
    <row spans="1:3" r="40">
      <c t="s" r="A40" s="4">
        <v>120</v>
      </c>
      <c t="s" r="B40" s="4">
        <v>42</v>
      </c>
      <c t="s" r="C40" s="4">
        <v>42</v>
      </c>
    </row>
    <row spans="1:3" r="41">
      <c t="s" r="A41" s="3">
        <v>121</v>
      </c>
    </row>
    <row spans="1:3" r="42">
      <c t="s" r="A42" s="4">
        <v>122</v>
      </c>
      <c t="n" r="B42" s="6">
        <v>151788</v>
      </c>
      <c t="n" r="C42" s="6">
        <v>242100</v>
      </c>
    </row>
    <row spans="1:3" r="43">
      <c t="s" r="A43" s="4">
        <v>123</v>
      </c>
      <c t="n" r="B43" s="6">
        <v>151788</v>
      </c>
      <c t="n" r="C43" s="6">
        <v>242100</v>
      </c>
    </row>
    <row spans="1:3" r="44">
      <c t="s" r="A44" s="4">
        <v>124</v>
      </c>
      <c t="s" r="B44" s="4">
        <v>42</v>
      </c>
      <c t="n" r="C44" s="6">
        <v>16000</v>
      </c>
    </row>
    <row spans="1:3" r="45">
      <c t="s" r="A45" s="4">
        <v>125</v>
      </c>
      <c t="s" r="B45" s="4">
        <v>42</v>
      </c>
      <c t="n" r="C45" s="6">
        <v>1674</v>
      </c>
    </row>
    <row spans="1:3" r="46">
      <c t="s" r="A46" s="4">
        <v>126</v>
      </c>
      <c t="n" r="B46" s="6">
        <v>373178</v>
      </c>
      <c t="n" r="C46" s="6">
        <v>224811</v>
      </c>
    </row>
    <row spans="1:3" r="47">
      <c t="s" r="A47" s="4">
        <v>127</v>
      </c>
      <c t="n" r="B47" s="7">
        <v>70631</v>
      </c>
      <c t="s" r="C47" s="4">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Organization, Basis of Presenta</vt:lpstr>
      <vt:lpstr>Going Concern</vt:lpstr>
      <vt:lpstr>Convertible Note Agreements - R</vt:lpstr>
      <vt:lpstr>Stockholders' Deficit</vt:lpstr>
      <vt:lpstr>Commitments and Contingencies</vt:lpstr>
      <vt:lpstr>Related Party Transactions</vt:lpstr>
      <vt:lpstr>Concentrations</vt:lpstr>
      <vt:lpstr>Subsequent Events</vt:lpstr>
      <vt:lpstr>Organization, Basis of Presen14</vt:lpstr>
      <vt:lpstr>Organization, Basis of Presen15</vt:lpstr>
      <vt:lpstr>Organization, Basis of Presen16</vt:lpstr>
      <vt:lpstr>Organization, Basis of Presen17</vt:lpstr>
      <vt:lpstr>Going Concern (Details)</vt:lpstr>
      <vt:lpstr>Convertible Note Agreements -19</vt:lpstr>
      <vt:lpstr>Stockholders' Deficit (Preferre</vt:lpstr>
      <vt:lpstr>Stockholders' Deficit (Common S</vt:lpstr>
      <vt:lpstr>Stockholders' Deficit (Narrativ</vt:lpstr>
      <vt:lpstr>Commitments and Contingencies (</vt:lpstr>
      <vt:lpstr>Related Party Transactions (Det</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1:33Z</dcterms:created>
  <dcterms:modified xmlns:dcterms="http://purl.org/dc/terms/" xmlns:xsi="http://www.w3.org/2001/XMLSchema-instance" xsi:type="dcterms:W3CDTF">2016-11-14T16:21:33Z</dcterms:modified>
  <dc:title xmlns:dc="http://purl.org/dc/elements/1.1/">Untitled</dc:title>
  <dc:description xmlns:dc="http://purl.org/dc/elements/1.1/"/>
  <dc:subject xmlns:dc="http://purl.org/dc/elements/1.1/"/>
  <cp:keywords/>
  <cp:category/>
</cp:coreProperties>
</file>